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formation Technology, Medic18" sheetId="18" state="visible" r:id="rId18"/>
    <sheet xmlns:r="http://schemas.openxmlformats.org/officeDocument/2006/relationships" name="Significant Customers (Tables)"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Supplemental Cash Flow Inform22" sheetId="22" state="visible" r:id="rId22"/>
    <sheet xmlns:r="http://schemas.openxmlformats.org/officeDocument/2006/relationships" name="Reconciliation of Amounts Rep23" sheetId="23" state="visible" r:id="rId23"/>
    <sheet xmlns:r="http://schemas.openxmlformats.org/officeDocument/2006/relationships" name="Business (Details)" sheetId="24" state="visible" r:id="rId24"/>
    <sheet xmlns:r="http://schemas.openxmlformats.org/officeDocument/2006/relationships" name="Summary of Significant Accoun25" sheetId="25" state="visible" r:id="rId25"/>
    <sheet xmlns:r="http://schemas.openxmlformats.org/officeDocument/2006/relationships" name="Information Technology, Medic26" sheetId="26" state="visible" r:id="rId26"/>
    <sheet xmlns:r="http://schemas.openxmlformats.org/officeDocument/2006/relationships" name="Information Technology, Medic27" sheetId="27" state="visible" r:id="rId27"/>
    <sheet xmlns:r="http://schemas.openxmlformats.org/officeDocument/2006/relationships" name="Information Technology, Medic28" sheetId="28" state="visible" r:id="rId28"/>
    <sheet xmlns:r="http://schemas.openxmlformats.org/officeDocument/2006/relationships" name="Information Technology, Medic29" sheetId="29" state="visible" r:id="rId29"/>
    <sheet xmlns:r="http://schemas.openxmlformats.org/officeDocument/2006/relationships" name="Information Technology, Medic30" sheetId="30" state="visible" r:id="rId30"/>
    <sheet xmlns:r="http://schemas.openxmlformats.org/officeDocument/2006/relationships" name="Significant Customers (Details)" sheetId="31" state="visible" r:id="rId31"/>
    <sheet xmlns:r="http://schemas.openxmlformats.org/officeDocument/2006/relationships" name="Significant Customers (Details " sheetId="32" state="visible" r:id="rId32"/>
    <sheet xmlns:r="http://schemas.openxmlformats.org/officeDocument/2006/relationships" name="Related Party Transactions (Det"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Reconciliation of Amounts Rep38" sheetId="38" state="visible" r:id="rId38"/>
    <sheet xmlns:r="http://schemas.openxmlformats.org/officeDocument/2006/relationships" name="Reconciliation of Amounts Rep39" sheetId="39" state="visible" r:id="rId39"/>
  </sheets>
  <definedNames/>
  <calcPr calcId="124519" fullCalcOnLoad="1"/>
</workbook>
</file>

<file path=xl/sharedStrings.xml><?xml version="1.0" encoding="utf-8"?>
<sst xmlns="http://schemas.openxmlformats.org/spreadsheetml/2006/main" uniqueCount="322">
  <si>
    <t>Document and Entity Information - USD ($)</t>
  </si>
  <si>
    <t>12 Months Ended</t>
  </si>
  <si>
    <t>Dec. 31, 2017</t>
  </si>
  <si>
    <t>Jun. 30, 2017</t>
  </si>
  <si>
    <t>Document and Entity Information:</t>
  </si>
  <si>
    <t>Entity Registrant Name</t>
  </si>
  <si>
    <t>COMMONWEALTH INCOME &amp; GROWTH FUND VI</t>
  </si>
  <si>
    <t>Document Type</t>
  </si>
  <si>
    <t>10-K</t>
  </si>
  <si>
    <t>Document Period End Date</t>
  </si>
  <si>
    <t>Dec. 31,
		2017</t>
  </si>
  <si>
    <t>Trading Symbol</t>
  </si>
  <si>
    <t>cigf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Entity Incorporation, Date of Incorporation</t>
  </si>
  <si>
    <t>Jan. 6,
		2006</t>
  </si>
  <si>
    <t>Balance Sheets - USD ($)</t>
  </si>
  <si>
    <t>Dec. 31, 2016</t>
  </si>
  <si>
    <t>Current Assets</t>
  </si>
  <si>
    <t>Cash and cash equivalents</t>
  </si>
  <si>
    <t>Lease income receivable, net of reserve of approximately $33,000 at December 31, 2017 and 2016, respectively</t>
  </si>
  <si>
    <t>Accounts receivable - Commonwealth Capital Corp., net</t>
  </si>
  <si>
    <t>Other receivables, net of reserve of approximately $12,000 and $7,000 at December 31, 2017 and 2016, respectively</t>
  </si>
  <si>
    <t>Prepaid expenses</t>
  </si>
  <si>
    <t>Net Investment in Finance Leases</t>
  </si>
  <si>
    <t>Equipment, at cost</t>
  </si>
  <si>
    <t>Accumulated depreciation</t>
  </si>
  <si>
    <t>Technology equipment, net</t>
  </si>
  <si>
    <t>Equipment acquisition costs and deferred expenses, net of accumulated amortization of approximately $33,000 and $42,000 at December 31, 2017 and 2016, respectively</t>
  </si>
  <si>
    <t>Total acquisition costs</t>
  </si>
  <si>
    <t>Total Assets</t>
  </si>
  <si>
    <t>LIABILITIES</t>
  </si>
  <si>
    <t>Accounts payable</t>
  </si>
  <si>
    <t>Accounts Payable - CIGF, Inc., net</t>
  </si>
  <si>
    <t>Other accrued expenses</t>
  </si>
  <si>
    <t>Unearned lease income</t>
  </si>
  <si>
    <t>Notes payable</t>
  </si>
  <si>
    <t>Total Liabilities</t>
  </si>
  <si>
    <t>PARTNERS' CAPITAL</t>
  </si>
  <si>
    <t>General Partner</t>
  </si>
  <si>
    <t>Limited Partners</t>
  </si>
  <si>
    <t>Total Partners' Capital</t>
  </si>
  <si>
    <t>Total Liabilities and Partners' Capital</t>
  </si>
  <si>
    <t>Balance Sheets (Parenthetical) - USD ($)</t>
  </si>
  <si>
    <t>Statement of Financial Position [Abstract]</t>
  </si>
  <si>
    <t>Lease income receivable, reserve</t>
  </si>
  <si>
    <t>Other receivables, reserve</t>
  </si>
  <si>
    <t>Land, Buildings, Equipment and Leasehold Improvements, accumulated depreciation and amortization</t>
  </si>
  <si>
    <t>Statements of Operations - USD ($)</t>
  </si>
  <si>
    <t>Revenue</t>
  </si>
  <si>
    <t>Lease</t>
  </si>
  <si>
    <t>Interest and other</t>
  </si>
  <si>
    <t>Gain on sale of equipment</t>
  </si>
  <si>
    <t xml:space="preserve"> </t>
  </si>
  <si>
    <t>Total revenue and gain on sale of equipment</t>
  </si>
  <si>
    <t>Expenses</t>
  </si>
  <si>
    <t>Operating, excluding depreciation</t>
  </si>
  <si>
    <t>Equipment management fee, General Partner</t>
  </si>
  <si>
    <t>Interest</t>
  </si>
  <si>
    <t>Depreciation</t>
  </si>
  <si>
    <t>Amortization of equipment acquisition costs and deferred expenses</t>
  </si>
  <si>
    <t>Bad debt expense (recovery)</t>
  </si>
  <si>
    <t>Loss on sale of computer equipment</t>
  </si>
  <si>
    <t>Total expenses</t>
  </si>
  <si>
    <t>Other income (loss)</t>
  </si>
  <si>
    <t>Gain from insurance recovery</t>
  </si>
  <si>
    <t>Total other income</t>
  </si>
  <si>
    <t>Net loss</t>
  </si>
  <si>
    <t>Net loss allocated to Limited Partners</t>
  </si>
  <si>
    <t>Net loss per equivalent Limited Partnership unit</t>
  </si>
  <si>
    <t>Weighted average number of equivalent limited partnership units outstanding during the year</t>
  </si>
  <si>
    <t>Statements of Partners' Capital - USD ($)</t>
  </si>
  <si>
    <t>General Partners</t>
  </si>
  <si>
    <t>Limited Partners {1}</t>
  </si>
  <si>
    <t>Total</t>
  </si>
  <si>
    <t>Partners' Capital at Dec. 31, 2015</t>
  </si>
  <si>
    <t>Partners' Capital Account, Units at Dec. 31, 2015</t>
  </si>
  <si>
    <t>Partners' Capital Account, Redemptions</t>
  </si>
  <si>
    <t>Partners' Capital Account, Units, Redeemed</t>
  </si>
  <si>
    <t>Net Income (Loss)</t>
  </si>
  <si>
    <t>Distributions to Partners</t>
  </si>
  <si>
    <t>Partners' Capital at Dec. 31, 2016</t>
  </si>
  <si>
    <t>Partners' Capital Account, Units at Dec. 31, 2016</t>
  </si>
  <si>
    <t>Partners' Capital at Dec. 31, 2017</t>
  </si>
  <si>
    <t>Partners' Capital Account, Units at Dec. 31, 2017</t>
  </si>
  <si>
    <t>Statements of Cash Flows - USD ($)</t>
  </si>
  <si>
    <t>Cash flows from operating activities</t>
  </si>
  <si>
    <t>Adjustments to reconcile net (loss) income to net cash provided by operating activities</t>
  </si>
  <si>
    <t>Depreciation and amortization</t>
  </si>
  <si>
    <t>Bad debt expense</t>
  </si>
  <si>
    <t>Net loss (gain) on sale of equipment</t>
  </si>
  <si>
    <t>Other noncash activities</t>
  </si>
  <si>
    <t>Lease revenue net of interest expense, on notes payable, realized as a result of direct payment of principal to bank by lessee</t>
  </si>
  <si>
    <t>Amortization of initial direct costs</t>
  </si>
  <si>
    <t>Earned interest on finance leases</t>
  </si>
  <si>
    <t>Changes in operating assets and liabilities</t>
  </si>
  <si>
    <t>Lease income receivable</t>
  </si>
  <si>
    <t>Accounts receivable, Commonwealth Capital Corp., net</t>
  </si>
  <si>
    <t>Other receivables</t>
  </si>
  <si>
    <t>Accounts payable, CIGF, Inc., net</t>
  </si>
  <si>
    <t>Net cash provided by operating activities</t>
  </si>
  <si>
    <t>Cash flows from investing activities</t>
  </si>
  <si>
    <t>Capital expenditures</t>
  </si>
  <si>
    <t>Payment from finance leases</t>
  </si>
  <si>
    <t>Equipment acquisition fees paid to General Partner</t>
  </si>
  <si>
    <t>Net proceeds from the sale of equipment</t>
  </si>
  <si>
    <t>Net cash used in investing activities</t>
  </si>
  <si>
    <t>Cash flows from financing activities</t>
  </si>
  <si>
    <t>Redemptions</t>
  </si>
  <si>
    <t>Distributions to partners</t>
  </si>
  <si>
    <t>Debt placement fees paid to General Partner</t>
  </si>
  <si>
    <t>Net cash used in financing activities</t>
  </si>
  <si>
    <t>Net (decrease) increase in cash and cash equivalents</t>
  </si>
  <si>
    <t>Cash and cash equivalents at beginning of year</t>
  </si>
  <si>
    <t>Cash and cash equivalents at end of year</t>
  </si>
  <si>
    <t>Business</t>
  </si>
  <si>
    <t>Disclosure Text Block [Abstract]</t>
  </si>
  <si>
    <t xml:space="preserve">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During
the years ended December 31, 2017 and 2016, limited partners redeemed 9,930 and 24,748 units of partnership interest for a total
redemption price of approximately $40,000 and $98,000, respectively, in accordance with the terms of the Partnership’s Limited
Partnership Agreement (the “Agreement”)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the Agreement, the Partnership
will continue until December 31, 2018.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s ended December 31, 2017 and 2016, cash distributions
to limited partners were made at a rate of approximately 0.1% and 1%, respectively, of their original contributed capital. Distributions
during the years ended December 31, 2017 and 2016 were made to limited partners in the amount of approximately $.02 and $.15,
respectively, per unit based on each investor’s number of limited partnership units outstanding during the year. </t>
  </si>
  <si>
    <t>Summary of Significant Accounting Polici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7 and 2016. There were no assets
measured on a non-recurring basis at December 31, 2017 and 2016.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7 and 2016 due
to the immediate or short-term nature of these financial instruments. The
Partnership’s long-term debt consists of notes payable, which are secured by specific equipment and are nonrecourse liabilities
of the Partnership. The estimated fair value of this debt at December 31, 2017 and 2016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s ended December 31, 2017 and 2016,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Recently
Adopted Accounting Pronouncements In
August 2016, the FASB issued Accounting Standards Update 2016-15— Statement of Cash Flows (Topic 230): Classification
of Certain Cash Receipts and Cash Payments In
January 2016, the FASB issued Accounting Standards Update No. 2016-01, Financial Instruments—Overall (Subtopic 825-10):
Recognition and Measurement of Financial Assets and Financial Liabilities Recent
Accounting Pronouncements Not Yet Adopted In
February 2018, the FASB issued Accounting Standards Update No. 2018-03, Technical Corrections and Improvements to Financial
Instruments—Overall (Subtopic 825-10): Recognition and Measurement of Financial Assets and Financial Liabilitie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an original maturity of 90 days or less. At
December 31, 2017, cash was held in a total of two accounts maintained at one financial institution with an aggregate balance
of approximately $27,000. Bank accounts are federally insured up to $250,000 by the FDIC. At December 31, 2017 and 2016, the aggregate
cash balances were as follows:
Balance
at December 31, 2017 2016
Total
bank balance $ 27,000 $ 335,000
FDIC
insured (27,000 ) (250,000 )
Uninsured
amount $ - $ 85,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8 due to many factors, including cash receipts, equipment acquisitions,
interest rates and distributions to limited partner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loss) income allocated to the limited partners and
the weighted average number of equivalent units outstanding during the period.</t>
  </si>
  <si>
    <t>Information Technology, Medical Technology, Telecommunications Technology, Inventory Management Equipment ('Equipment')</t>
  </si>
  <si>
    <t xml:space="preserve">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and encourages potential extensions, remarketing
or sale of equipment. This strategy is designed to minimize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7 and 2016, approximately $0 and $5,000 of remarketing fees were incurred, respectively. For the years ended
December 31, 2017 and 2016, there were no remarketing fees paid with cash and/or netted against receivables due from such parties.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7 and 2016, was approximately $1,000 and $4,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7 was
approximately $5,014,000 and is included in the Partnership’s equipment on its balance sheet. The total cost of the equipment
shared by the Partnership with other partnerships at December 31, 2017 was approximately $13,881,000. The Partnership’s
share of the outstanding debt associated with this equipment at December 31, 2017 was approximately $390,000 and is included in
the Partnership’s notes payable on its balance sheet. The total outstanding debt related to the equipment shared by the
Partnership at December 31, 2017 was approximately $2,729,000. The
Partnership’s share of the cost of the equipment in which it participates with other partnerships at December 31, 2016 was
approximately $4,517,000 and is included in the Partnership’s equipment on its balance sheet. The total cost of the equipment
shared by the Partnership with other partnerships at December 31, 2016 was approximately $10,060,000. The Partnership’s
share of the outstanding debt associated with this equipment at December 31, 2016 was approximately $33,000 and is included in
the Partnership’s notes payable on its balance sheet. The total outstanding debt related to the equipment shared by the
Partnership at December 31, 2016 was approximately $96,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18 as the Partnership
continues to acquire equipment for its portfolio. The
following is a schedule of approximate future minimum rentals on non-cancelable operating leases at December 31, 2017:
Years
Ended December 31, Amount
2018 $ 680,000
2019 408,000
2020 114,000
2021 12,000
$ 1,214,000 Finance
Leases The
following lists the approximate components of the net investment in direct financing leases:
At
December 31, 2017 2016
Total
minimum lease payments to be received $ 4,000 $ 44,000
Initial
direct costs 1,000 1,000
Estimated
residual value of leased equipment (unguaranteed) 9,000 20,000
Less:
unearned income (1,000 ) (3,000 )
Net
investment in direct finance leases $ 13,000 $ 62,000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December 31,
2017:
Percent
of Total
Risk
Level 2017 2016
Low
-%
-%
Moderate-Low
-%
-%
Moderate
-%
-%
Moderate-High
100%
100%
High
-%
-%
Net
Finance lease receivable
100%
100% As
of December 31, 2017, we determined that we did not have a need for an allowance for uncollectible accounts associated with any
of our finance leases, as the customer payment histories with us, associated with these leases, has been positive, with no late
payments. The
following is a schedule of approximate future minimum rentals on non-cancelable finance leases:
At
December 31,
Amount
2018 5,000
$ 5,000 </t>
  </si>
  <si>
    <t>Significant Customers</t>
  </si>
  <si>
    <t>Lessees
equal to or exceeding 10% of lease revenue:
Years
Ended December 31,
2017
2016
Alliant
Techsystems
27%
20%
L-3
Communications Holdings, Inc.
18%
**
Cummins,
Inc.
16%
27%
International
Paper Company
12%
**
Cargill,
Inc.
10%
15%
Automatic
Data Processing, Inc.
10%
11% **
Lessees
equal to or exceeding 10% of net lease income receivable:
At
December 31, 2017 2016
Cargill,
Inc.
41%
35%
Alliant
Techsystems
14%
16%
Automatic
Data Processing, Inc.
14%
**
Cummins,
Inc.
12%
27% **
Represents less than 10% of lease income receivable</t>
  </si>
  <si>
    <t>Related Party Transactions</t>
  </si>
  <si>
    <t xml:space="preserve">Receivables/Payables As
of December 31, 2017 and 2016, the Partnership’s related party receivables and payables are short term, unsecured, and non-interest
bearing.
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The amounts set forth on this table do not include expenses incurred in the
offering of units. For the years ended December 31, 2017 and 2016, the Partnership was charged approximately $154,000 and
$198,000 in other LP expense, respectively. $ 420,000 $ 47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year ended December 31, 2017, equipment acquisition fees earned for operating and finance leases were approximately $42,000
and $0, respectively. For the year ended December 31, 2016, equipment acquisition fees earned for operating and finance leases
was approximately $30,000 and $0, respectively. $ 42,000 $ 30,000
Debt
Placement Fee
As
compensation for arranging term debt to finance the acquisition of equipment to the Partnership, a fee equal to one percent
of such indebtedness; provided, however, that such fee shall be reduced to the extent the Partnership incurs such fees to
third parties unaffiliated with the General Partner or the lender, with respect to such indebtedness. No such fee will be
paid with respect to borrowings from the general partner or its affiliates. $ 8,000 $ 6,000
Equipment
Management Fee
A
monthly fee equal to the lesser of (a) the fees which would be charged by an independent third party in the same geographic
market for similar services and similar equipment or (b) the sum of (i) two percent of the gross lease revenues attributable
to equipment subject to full payout net leases which contain net lease provisions and (ii) five percent of the gross lease
revenues attributable to equipment subject to operating leases and (iii) two percent of the gross lease revenues attributable
to equipment subject to finance leases. $ 52,000 $ 46,000
Equipment
Liquidation Fee
With
respect to each item of equipment sold by the general partner, a fee equal to the lesser of (i) 50% of the competitive equipment
sale commission or (ii) three percent of the sales price for such equipment. The payment of this fee is subordinated to the
receipt by the Limited Partners of (i) a return of their capital contributions and 10% annum cumulative return, compounded
daily, on adjusted capital contributions and (ii) the net disposition proceeds from such sale in accordance with the Partnership
Agreement. Such fee is reduced to the extent any liquidation or resale fees are paid to unaffiliated parties. During the years
ended December 31, 2017 and 2016, the General Partner earned but waived approximately $1,000 and $2,000 of equipment liquidation
fees, respectively. $ - $ -
Partnership
Interest and Distribution
The
General Partner has a present and continuing one percent interest of $1,000 in the Partnership’s item of income, gain,
loss, deduction, credit, and tax preference. In addition, the General Partner receives one percent of Cash Available for Distribution
until the Limited Partners have received distributions of Cash Available for Distribution equal to their Capital Contributions
plus the 10% Cumulative Return and thereafter, the General Partner will receive 10% of Cash Available for Distribution. $ - $ 3,000 </t>
  </si>
  <si>
    <t>Notes Payable</t>
  </si>
  <si>
    <t>Notes
payable consisted approximately of the following:
December
31, 2017 December
31, 2016
Installment
note payable to bank; interest rate of 1.60%, due in monthly installments of $2,775, including interest, with final payment
in March 2017 $ - $ 8,000
Installment
note payable to bank; interest rate of 1.60%, due in monthly installments of $5,138, including interest, with final payment
in April 2017 - 21,000
Installment
note payable to bank; interest rate of 4.85%, due in quarterly installments of $7,699, including interest, with final payment
in July 2017 - 23,000
Installment
note payable to bank; interest rate of 4.23%, due in quarterly installments of $420, including interest, with final payment
in August 2017 - 1,000
Installment
note payable to bank; interest rate of 4.88%, due in monthly installments of $1,058, including interest, with final payment
in October 2017 - 10,000
Installment
note payable to bank; interest rate of 4.23%, due in quarterly installments ranging from $1,370, to $1,927, including interest,
with final payment in February 2018 3,000 16,000
Installment
note payable to bank; interest rate of 4.23%, due in quarterly installments of $141 including interest, with final payment
in October 2018 2,000 3,000
Installment
note payable to bank; interest rate of 1.80%, due in monthly installments of $456, including interest, with final payment
in February 2019 6,000 12,000
Installment
note payable to bank; interest rate of 4.23%, due in monthly installments of $1,339, including interest, with final payment
in August 2019 26,000 40,000
Installment
note payable to bank; interest rate of 4.37%, due in quarterly installments of $42,121, including interest, with final payment
in October 2019 321,000 471,000
Installment
note payable to bank; interest rate of 4.47%, due in monthly installments of $9,935, including interest, with final payment
in January 2019 126,000 -
Installment
note payable to bank; interest rate of 5.46%, due in monthly installments of $904, including interest, with final payment
in December 2019 20,000 -
Installment
note payable to bank; interest rate of 5.46%, due in monthly installments of $4,364, including interest, with final payment
in January 2020 103,000 -
Installment
note payable to bank; interest rate of 5.93%, due in monthly installments of $1,425, including interest, with final payment
in February 2020 35,000 -
Installment
note payable to bank; interest rate of 5.56%, due in monthly installments of $2,925, including interest, with final payment
in June 2020 82,000 -
Installment
note payable to bank; interest rate of 5.25%, due in monthly installments of $253, including interest, with final payment
in August 2020 8,000 -
Installment
note payable to bank; interest rate of 5.25% due in quarterly installments of $5,330, including interest, with final payment
in August 2020 60,000 -
Installment
note payable to bank; interest rate of 4.87% due in quarterly installments of $4,785, including interest, with final payment
in October 2020 63,000 -
Installment
note payable to bank; interest rate of 5.31%, due in quarterly installments of $327, including interest, with final payment
in January 2021 73,000 -
$ 928,000 $ 605,000 The
notes are secured by specific equipment with a carrying value of approximately $1,267,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17 are as follows:
Years
Ended December 31, Amount
2018 $ 479,000
2019 359,000
2020 84,000
2021 6,000
$ 928,000</t>
  </si>
  <si>
    <t>Supplemental Cash Flow Information</t>
  </si>
  <si>
    <t>No
interest or principal on notes payable was paid by the Partnership during 2017 and 2016 because direct payment was made by lessee
to the bank in lieu of collection of lease income and payment of interest and principal by the Partnership. Noncash
investing and financing activities approximately include the following:
Years
Ended December 31, 2017 2016
Debt
assumed in connection with purchase of equipment $ 757,000 $ 617,000
Accrued
expenses incurred in connection with purchase of technology equipment $ 90,000 $ - During
the years ended December 31, 2017 and 2016, the Partnership wrote-off fully amortized acquisition and finance fees of approximately
$44,000 and $46,000, respectively. During
the years ended December 31, 2017 and 2016, the Partnership wrote-off fully depreciated assets of approximately $230,000 and $5,000,
respectively.</t>
  </si>
  <si>
    <t>Commitments and Contingencies</t>
  </si>
  <si>
    <t>Medshare In
January 2015, CCC, on behalf of the Funds, entered into a Purchase Agreement (“Purchase Agreement”) for the sale of
the equipment to Medshare Technologies (“Medshare”) for approximately $3,400,000. The Partnership’s share of
the sale proceeds was approximately $77,000. As of March 8, 2018, the Partnership has received approximately $53,000 of the approximate
$77,000 sale proceeds and has recorded a reserve against the outstanding receivable of approximately $12,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23,000 and is to be applied against the net Medshare receivable
of approximately $18,000 as of the settlement date. The remaining $5,000 will be applied against the $12,000 reserve and recorded
as a bad debt recovery. As of March 8, 2018, the Partnership received approximately $7,000 of the approximate $23,000 settlement
agreement which was applied against the net Medshare receivable of approximately $18,000 as of the settlement date. As Defendant
defaulted on settlement agreement, CCC sought and obtained consent judgement from U.S. District Court for Northern District of
Texas, Dallas Division on July 27, 2017 in the amount of $1.5 million, less $450,000 previously paid plus $6,757 in attorney fees,
both Defendant and Cleary being jointly and severally liable for judgement amount. The court also vacated the September 21, 2016
settlement dismissal. On
July 27, 2017 Defendant filed Chapter 11 in Northern District of Texas Dallas Division. On July 26, 2017 Legacy Texas Bank,
a secured creditor of Defendant filed for a TRO from U.S. District Court for Northern District of Texas, Dallas Division on July
27, 2017 with request for appointment of trustee for operation of Defendant, which was granted and case has been converted to
Chapter 7. Trustee is in process of negotiation in claims for estate with a distribution to creditors, including Commonwealth.
While it is not anticipated that the trustee’s distribution to Commonwealth will fully cover the judgment, recovery
may still be pursued directly against Cleary. As such, management believes that the foregoing may not result in any adverse
financial impact on the Funds, but no assurance can be provided until the proceedings are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That appeal is pending as of April 2, 2018. All requested or allowed briefs
have been filed with the SEC. Management believes that whatever the final resolution of this may be, it will not result in any
material adverse financial impact on the Funds, although a final assurance cannot be provided until the legal matter is resolved.</t>
  </si>
  <si>
    <t>Reconciliation of Amounts Reported For Financial Reporting Purposes To Amounts On The Federal Partnership Return</t>
  </si>
  <si>
    <t>Reconciliation of Amounts Reported For Financial Reporting Purposes To Amounts On The Federal Partnership Return (unaudited)</t>
  </si>
  <si>
    <t>The
tax basis of the Partnership’s net assets and liabilities vary from the amounts presented in these financial statements
at December 31, 2017 and 2016 as follows:
Years
Ended December 31, 2017 2016
Financial
statement basis of net assets $ 489,468 $ 834,211
Tax
basis of net assets (unaudited) (967,475 ) (462,204 )
Difference
(unaudited) $ (1,456,943 ) $ (1,296,415 )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7 2016
Net
loss for financial reporting purposes to taxable loss $ (267,069 ) $ (383,478 )
Adjustments
(unaudited)
Gain
(Loss) on sale of equipment 19,150 (6,757 )
Depreciation (280,413 ) (2,784 )
Amortization 8,463 7,885
Unearned
lease income 22,004 15,824
Penalties 3,549 3,265
Bad
debts 1,046 1,649
Other 69,250 1,513
Taxable
loss on the Federal Partnership return (unaudited) $ (424,020 ) $ (362,883 ) The
“Adjustments – Other” includes financial statement adjustments that will be reflected on the tax return
in the subsequent year.</t>
  </si>
  <si>
    <t>Summary of Significant Accounting Policies (Policies)</t>
  </si>
  <si>
    <t>Policy Text Block [Abstract]</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Fair Value Measurement</t>
  </si>
  <si>
    <t>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7 and 2016. There were no assets measured on a non-recurring basis at December 31, 2017
and 2016.</t>
  </si>
  <si>
    <t>Fair Value Disclosures of Financial Instruments</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7 and 2016 due to the immediate or short-term nature of these financial
instruments. The Partnership’s long-term debt consists of notes payable,
which are secured by specific equipment and are nonrecourse liabilities of the Partnership. The estimated fair value of this debt
at December 31, 2017 and 2016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Revenue Recognition</t>
  </si>
  <si>
    <t>For the years ended December 31, 2017 and 2016,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t>
  </si>
  <si>
    <t>Recently Adopted Accounting Pronouncements</t>
  </si>
  <si>
    <t>In August 2016, the FASB issued Accounting Standards Update
2016-15— Statement of Cash Flows (Topic 230): Classification of Certain Cash Receipts and Cash Payments In January 2016, the FASB issued Accounting Standards Update
No. 2016-01, Financial Instruments—Overall (Subtopic 825-10): Recognition and Measurement of Financial Assets and Financial
Liabilities</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Cash and Cash Equivalents</t>
  </si>
  <si>
    <t>We consider cash and cash equivalents to be cash on hand and
highly liquid investments with an original maturity of 90 days or less. At December 31, 2017, cash was held in a total of two accounts
maintained at one financial institution with an aggregate balance of approximately $27,000. Bank accounts are federally insured
up to $250,000 by the FDIC. At December 31, 2017 and 2016, the aggregate cash balances were as follows:
Balance at December
31, 2017 2016
Total bank balance $ 27,000 $ 335,000
FDIC insured (27,000 ) (250,000 )
Uninsured amount $ - $ 85,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8 due to many factors, including cash receipts, equipment acquisitions, interest rates and distributions to limited partners.</t>
  </si>
  <si>
    <t>Income Taxes</t>
  </si>
  <si>
    <t>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Loss) Income Per Equivalent Limited Partnership Unit</t>
  </si>
  <si>
    <t>The net loss per equivalent limited partnership unit is computed
based upon net (loss) income allocated to the limited partners and the weighted average number of equivalent units outstanding
during the period.</t>
  </si>
  <si>
    <t>Recent Accounting Pronouncements Not Yet Adopted</t>
  </si>
  <si>
    <t>In February 2018, the FASB issued Accounting Standards Update
No. 2018-03, Technical Corrections and Improvements to Financial Instruments—Overall (Subtopic 825-10): Recognition and
Measurement of Financial Assets and Financial Liabilitie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t>
  </si>
  <si>
    <t>Summary of Significant Accounting Policies (Tables)</t>
  </si>
  <si>
    <t>Table Text Block Supplement [Abstract]</t>
  </si>
  <si>
    <t>Schedule of Cash and Cash Equivalents</t>
  </si>
  <si>
    <t xml:space="preserve">Balance at December
31, 2017 2016
Total bank balance $ 27,000 $ 335,000
FDIC insured (27,000 ) (250,000 )
Uninsured amount $ - $ 85,000 </t>
  </si>
  <si>
    <t>Information Technology, Medical Technology, Telecommunications Technology, Inventory Management Equipment (Tables)</t>
  </si>
  <si>
    <t>Schedule of future minimum rentals on non-cancellable operating leases</t>
  </si>
  <si>
    <t xml:space="preserve">Years
Ended December 31, Amount
2018 $ 680,000
2019 408,000
2020 114,000
2021 12,000
$ 1,214,000 </t>
  </si>
  <si>
    <t>Net investment in direct financing leases</t>
  </si>
  <si>
    <t xml:space="preserve">At
December 31, 2017 2016
Total
minimum lease payments to be received $ 4,000 $ 44,000
Initial
direct costs 1,000 1,000
Estimated
residual value of leased equipment (unguaranteed) 9,000 20,000
Less:
unearned income (1,000 ) (3,000 )
Net
investment in direct finance leases $ 13,000 $ 62,000 </t>
  </si>
  <si>
    <t>Finance lease risk level</t>
  </si>
  <si>
    <t>Percent
of Total
Risk
Level 2017 2016
Low
-%
-%
Moderate-Low
-%
-%
Moderate
-%
-%
Moderate-High
100%
100%
High
-%
-%
Net
Finance lease receivable
100%
100%</t>
  </si>
  <si>
    <t>Schedule of future minimum rentals on non-cancelable direct financing leases</t>
  </si>
  <si>
    <t xml:space="preserve">At
December 31,
Amount
2018 5,000
$ 5,000 </t>
  </si>
  <si>
    <t>Significant Customers (Tables)</t>
  </si>
  <si>
    <t>Schedule of Lessees equal to or exceeding 10% of lease revenue</t>
  </si>
  <si>
    <t>Years
Ended December 31,
2017
2016
Alliant
Techsystems
27%
20%
L-3
Communications Holdings, Inc.
18%
**
Cummins,
Inc.
16%
27%
International
Paper Company
12%
**
Cargill,
Inc.
10%
15%
Automatic
Data Processing, Inc.
10%
11%</t>
  </si>
  <si>
    <t>Schedule of Lessees equal to or exceeding 10% of lease income receivable</t>
  </si>
  <si>
    <t>At
December 31, 2017 2016
Cargill,
Inc.
41%
35%
Alliant
Techsystems
14%
16%
Automatic
Data Processing, Inc.
14%
**
Cummins,
Inc.
12%
27%</t>
  </si>
  <si>
    <t>Related Party Transactions (Tables)</t>
  </si>
  <si>
    <t>Schedule of Related Party Transactions</t>
  </si>
  <si>
    <t xml:space="preserve">2017 2016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The amounts set forth on this table do not include expenses incurred in the
offering of units. For the years ended December 31, 2017 and 2016, the Partnership was charged approximately $154,000 and
$198,000 in other LP expense, respectively. $ 420,000 $ 47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year ended December 31, 2017, equipment acquisition fees earned for operating and finance leases were approximately $42,000
and $0, respectively. For the year ended December 31, 2016, equipment acquisition fees earned for operating and finance leases
was approximately $30,000 and $0, respectively. $ 42,000 $ 30,000
Debt
Placement Fee
As
compensation for arranging term debt to finance the acquisition of equipment to the Partnership, a fee equal to one percent
of such indebtedness; provided, however, that such fee shall be reduced to the extent the Partnership incurs such fees to
third parties unaffiliated with the General Partner or the lender, with respect to such indebtedness. No such fee will be
paid with respect to borrowings from the general partner or its affiliates. $ 8,000 $ 6,000
Equipment
Management Fee
A
monthly fee equal to the lesser of (a) the fees which would be charged by an independent third party in the same geographic
market for similar services and similar equipment or (b) the sum of (i) two percent of the gross lease revenues attributable
to equipment subject to full payout net leases which contain net lease provisions and (ii) five percent of the gross lease
revenues attributable to equipment subject to operating leases and (iii) two percent of the gross lease revenues attributable
to equipment subject to finance leases. $ 52,000 $ 46,000
Equipment
Liquidation Fee
With
respect to each item of equipment sold by the general partner, a fee equal to the lesser of (i) 50% of the competitive equipment
sale commission or (ii) three percent of the sales price for such equipment. The payment of this fee is subordinated to the
receipt by the Limited Partners of (i) a return of their capital contributions and 10% annum cumulative return, compounded
daily, on adjusted capital contributions and (ii) the net disposition proceeds from such sale in accordance with the Partnership
Agreement. Such fee is reduced to the extent any liquidation or resale fees are paid to unaffiliated parties. During the years
ended December 31, 2017 and 2016, the General Partner earned but waived approximately $1,000 and $2,000 of equipment liquidation
fees, respectively. $ - $ -
Partnership
Interest and Distribution
The
General Partner has a present and continuing one percent interest of $1,000 in the Partnership’s item of income, gain,
loss, deduction, credit, and tax preference. In addition, the General Partner receives one percent of Cash Available for Distribution
until the Limited Partners have received distributions of Cash Available for Distribution equal to their Capital Contributions
plus the 10% Cumulative Return and thereafter, the General Partner will receive 10% of Cash Available for Distribution. $ - $ 3,000 </t>
  </si>
  <si>
    <t>Notes Payable (Tables)</t>
  </si>
  <si>
    <t>Schedule of Notes Payable</t>
  </si>
  <si>
    <t xml:space="preserve">December
31, 2017 December
31, 2016
Installment
note payable to bank; interest rate of 1.60%, due in monthly installments of $2,775, including interest, with final payment
in March 2017 $ - $ 8,000
Installment
note payable to bank; interest rate of 1.60%, due in monthly installments of $5,138, including interest, with final payment
in April 2017 - 21,000
Installment
note payable to bank; interest rate of 4.85%, due in quarterly installments of $7,699, including interest, with final payment
in July 2017 - 23,000
Installment
note payable to bank; interest rate of 4.23%, due in quarterly installments of $420, including interest, with final payment
in August 2017 - 1,000
Installment
note payable to bank; interest rate of 4.88%, due in monthly installments of $1,058, including interest, with final payment
in October 2017 - 10,000
Installment
note payable to bank; interest rate of 4.23%, due in quarterly installments ranging from $1,370, to $1,927, including interest,
with final payment in February 2018 3,000 16,000
Installment
note payable to bank; interest rate of 4.23%, due in quarterly installments of $141 including interest, with final payment
in October 2018 2,000 3,000
Installment
note payable to bank; interest rate of 1.80%, due in monthly installments of $456, including interest, with final payment
in February 2019 6,000 12,000
Installment
note payable to bank; interest rate of 4.23%, due in monthly installments of $1,339, including interest, with final payment
in August 2019 26,000 40,000
Installment
note payable to bank; interest rate of 4.37%, due in quarterly installments of $42,121, including interest, with final payment
in October 2019 321,000 471,000
Installment
note payable to bank; interest rate of 4.47%, due in monthly installments of $9,935, including interest, with final payment
in January 2019 126,000 -
Installment
note payable to bank; interest rate of 5.46%, due in monthly installments of $904, including interest, with final payment
in December 2019 20,000 -
Installment
note payable to bank; interest rate of 5.46%, due in monthly installments of $4,364, including interest, with final payment
in January 2020 103,000 -
Installment
note payable to bank; interest rate of 5.93%, due in monthly installments of $1,425, including interest, with final payment
in February 2020 35,000 -
Installment
note payable to bank; interest rate of 5.56%, due in monthly installments of $2,925, including interest, with final payment
in June 2020 82,000 -
Installment
note payable to bank; interest rate of 5.25%, due in monthly installments of $253, including interest, with final payment
in August 2020 8,000 -
Installment
note payable to bank; interest rate of 5.25% due in quarterly installments of $5,330, including interest, with final payment
in August 2020 60,000 -
Installment
note payable to bank; interest rate of 4.87% due in quarterly installments of $4,785, including interest, with final payment
in October 2020 63,000 -
Installment
note payable to bank; interest rate of 5.31%, due in quarterly installments of $327, including interest, with final payment
in January 2021 73,000 -
$ 928,000 $ 605,000 </t>
  </si>
  <si>
    <t>Schedule of future aggregate payments of notes payable</t>
  </si>
  <si>
    <t>Years
Ended December 31, Amount
2018 $ 479,000
2019 359,000
2020 84,000
2021 6,000
$ 928,000</t>
  </si>
  <si>
    <t>Supplemental Cash Flow Information (Tables)</t>
  </si>
  <si>
    <t>Schedule of non-cash investing and financing activities</t>
  </si>
  <si>
    <t xml:space="preserve">Years
Ended December 31, 2017 2016
Debt
assumed in connection with purchase of equipment $ 757,000 $ 617,000
Accrued
expenses incurred in connection with purchase of technology equipment $ 90,000 $ - </t>
  </si>
  <si>
    <t>Reconciliation of Amounts Reported For Financial Reporting Purposes To Amounts On The Federal Partnership Return (Tables)</t>
  </si>
  <si>
    <t>Tax Basis of the Partnership's Net Assets and Liabilities</t>
  </si>
  <si>
    <t>Years
Ended December 31, 2017 2016
Financial
statement basis of net assets $ 489,468 $ 834,211
Tax
basis of net assets (unaudited) (967,475 ) (462,204 )
Difference
(unaudited) $ (1,456,943 ) $ (1,296,415 )</t>
  </si>
  <si>
    <t>Schedule of Effective Income Tax Reconciliation</t>
  </si>
  <si>
    <t>Years
ended December 31, 2017 2016
Net
loss for financial reporting purposes to taxable loss $ (267,069 ) $ (383,478 )
Adjustments
(unaudited)
Gain
(Loss) on sale of equipment 19,150 (6,757 )
Depreciation (280,413 ) (2,784 )
Amortization 8,463 7,885
Unearned
lease income 22,004 15,824
Penalties 3,549 3,265
Bad
debts 1,046 1,649
Other 69,250 1,513
Taxable
loss on the Federal Partnership return (unaudited) $ (424,020 ) $ (362,883 )</t>
  </si>
  <si>
    <t>Business (Details) - USD ($)</t>
  </si>
  <si>
    <t>Text Block [Abstract]</t>
  </si>
  <si>
    <t>Summary of Significant Accounting Policies (Details 1) - USD ($)</t>
  </si>
  <si>
    <t>Total bank balance</t>
  </si>
  <si>
    <t>FDIC Insured</t>
  </si>
  <si>
    <t>Uninsured Amount</t>
  </si>
  <si>
    <t>Information Technology, Medical Technology, Telecommunications Technology, Inventory Management Equipment (Details)</t>
  </si>
  <si>
    <t>Dec. 31, 2017USD ($)</t>
  </si>
  <si>
    <t>Year Ended December 31, 2018</t>
  </si>
  <si>
    <t>Year Ended December 31, 2019</t>
  </si>
  <si>
    <t>Year Ended December 31, 2020</t>
  </si>
  <si>
    <t>Year Ended December 31, 2021</t>
  </si>
  <si>
    <t>Information Technology, Medical Technology, Telecommunications Technology, Inventory Management Equipment (Details 1) - USD ($)</t>
  </si>
  <si>
    <t>Total minimum lease payments to be received</t>
  </si>
  <si>
    <t>Initial direct costs</t>
  </si>
  <si>
    <t>Estimated residual value of leased equipment (unguaranteed)</t>
  </si>
  <si>
    <t>Less: unearned income</t>
  </si>
  <si>
    <t>Net investment in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Remarketing Fees Incurred</t>
  </si>
  <si>
    <t>Equipment Shared</t>
  </si>
  <si>
    <t>Debt Shared</t>
  </si>
  <si>
    <t>Total Shared Equipment</t>
  </si>
  <si>
    <t>Outstanding Debt Total</t>
  </si>
  <si>
    <t>Significant Customers (Details)</t>
  </si>
  <si>
    <t>Cummins, Inc.</t>
  </si>
  <si>
    <t>Percent Lease Revenue</t>
  </si>
  <si>
    <t>16.00%</t>
  </si>
  <si>
    <t>27.00%</t>
  </si>
  <si>
    <t>Alliant Techsystems</t>
  </si>
  <si>
    <t>20.00%</t>
  </si>
  <si>
    <t>Cargill, Inc.</t>
  </si>
  <si>
    <t>10.00%</t>
  </si>
  <si>
    <t>15.00%</t>
  </si>
  <si>
    <t>Automatic Data Processing, Inc.</t>
  </si>
  <si>
    <t>11.00%</t>
  </si>
  <si>
    <t>L-3 Communications Holdings, Inc.</t>
  </si>
  <si>
    <t>18.00%</t>
  </si>
  <si>
    <t>International Paper Company</t>
  </si>
  <si>
    <t>12.00%</t>
  </si>
  <si>
    <t>Significant Customers (Details 1)</t>
  </si>
  <si>
    <t>Percent Lease Income Receivable</t>
  </si>
  <si>
    <t>41.00%</t>
  </si>
  <si>
    <t>35.00%</t>
  </si>
  <si>
    <t>14.00%</t>
  </si>
  <si>
    <t>Related Party Transactions (Details) - USD ($)</t>
  </si>
  <si>
    <t>Other LP Expense</t>
  </si>
  <si>
    <t>Debt placement fees</t>
  </si>
  <si>
    <t>Equipment Management Fee</t>
  </si>
  <si>
    <t>Equipment liquidation fee</t>
  </si>
  <si>
    <t>Partnership Interest and Distribution</t>
  </si>
  <si>
    <t>Notes Payable (Details) - USD ($)</t>
  </si>
  <si>
    <t>Long-term Debt, Gross</t>
  </si>
  <si>
    <t>Debt Instrument, Description</t>
  </si>
  <si>
    <t>Installment note payable to bank; interest rate of 1.60%, due in monthly installments of $2,775, including interest, with final payment in March 2017</t>
  </si>
  <si>
    <t>Installment note payable to bank; interest rate of 1.60%, due in monthly installments of $5,138, including interest, with final payment in April 2017</t>
  </si>
  <si>
    <t>Installment note payable to bank; interest rate of 4.85%, due in quarterly installments of $7,699, including interest, with final payment in July 2017</t>
  </si>
  <si>
    <t>Installment note payable to bank; interest rate of 4.23%, due in quarterly installments of $420, including interest, with final payment in August 2017</t>
  </si>
  <si>
    <t>Installment note payable to bank; interest rate of 4.88%, due in monthly installments of $1,058, including interest, with final payment in October 2017</t>
  </si>
  <si>
    <t>Installment note payable to bank; interest rate of 4.23%, due in quarterly installments ranging from $1,370, to $1,927, including interest, with final payment in February 2018</t>
  </si>
  <si>
    <t>Installment note payable to bank; interest rate of 4.23%, due in quarterly installments of $141 including interest, with final payment in October 2018</t>
  </si>
  <si>
    <t>Installment note payable to bank; interest rate of 1.80%, due in monthly installments of $456, including interest, with final payment in February 2019</t>
  </si>
  <si>
    <t>Installment note payable to bank; interest rate of 4.23%, due in monthly installments of $1,339, including interest, with final payment in August 2019</t>
  </si>
  <si>
    <t>Installment note payable to bank; interest rate of 4.37%, due in quarterly installments of $42,121, including interest, with final payment in October 2019</t>
  </si>
  <si>
    <t>Installment note payable to bank; interest rate of 4.47%, due in monthly installments of $9,935, including interest, with final payment in January 2019</t>
  </si>
  <si>
    <t>Installment note payable to bank; interest rate of 5.46%, due in monthly installments of $904, including interest, with final payment in December 2019</t>
  </si>
  <si>
    <t>Installment note payable to bank; interest rate of 5.46%, due in monthly installments of $4,364, including interest, with final payment in January 2020</t>
  </si>
  <si>
    <t>Installment note payable to bank; interest rate of 5.93%, due in monthly installments of $1,425, including interest, with final payment in February 2020</t>
  </si>
  <si>
    <t>Installment note payable to bank; interest rate of 5.56%, due in monthly installments of $2,925, including interest, with final payment in June 2020</t>
  </si>
  <si>
    <t>Installment note payable to bank; interest rate of 5.25%, due in monthly installments of $253, including interest, with final payment in August 2020</t>
  </si>
  <si>
    <t>Installment note payable to bank; interest rate of 5.25% due in quarterly installments of $5,330, including interest, with final payment in August 2020</t>
  </si>
  <si>
    <t>Installment note payable to bank; interest rate of 4.87% due in quarterly installments of $4,785, including interest, with final payment in October 2020</t>
  </si>
  <si>
    <t>Installment note payable to bank; interest rate of 5.31%, due in quarterly installments of $327, including interest, with final payment in January 2021</t>
  </si>
  <si>
    <t>Notes Payable (Details 1)</t>
  </si>
  <si>
    <t>Long-term Debt</t>
  </si>
  <si>
    <t>Supplemental Cash Flow Information (Details) - USD ($)</t>
  </si>
  <si>
    <t>Debt assumed in connection with purchase of equipment</t>
  </si>
  <si>
    <t>Accrual for distribution to partners paid in January 2017</t>
  </si>
  <si>
    <t>Supplemental Cash Flow Information (Details Narrative)</t>
  </si>
  <si>
    <t>Dec. 31, 2016USD ($)</t>
  </si>
  <si>
    <t>Fully Amortized Fees Written Off</t>
  </si>
  <si>
    <t>Allowance for Doubtful Accounts Receivable, Write-offs</t>
  </si>
  <si>
    <t>Fully Depreciated Equipment Wrote-Off</t>
  </si>
  <si>
    <t>Reconciliation of Amounts Reported For Financial Reporting Purposes To Amounts On The Federal Partnership Return (Details) - USD ($)</t>
  </si>
  <si>
    <t>Dec. 31, 2015</t>
  </si>
  <si>
    <t>Financial statement basis of net assets</t>
  </si>
  <si>
    <t>Tax basis of net assets (unaudited)</t>
  </si>
  <si>
    <t>Difference (unaudited)</t>
  </si>
  <si>
    <t>Reconciliation of Amounts Reported For Financial Reporting Purposes To Amounts On The Federal Partnership Return (Details 1) - USD ($)</t>
  </si>
  <si>
    <t>Net (loss) income for financial reporting purposes to taxable loss</t>
  </si>
  <si>
    <t>Adjustments (unaudited)</t>
  </si>
  <si>
    <t>Gain (Loss) on sale of equipment</t>
  </si>
  <si>
    <t>Amortization</t>
  </si>
  <si>
    <t>Unearned Lease Income</t>
  </si>
  <si>
    <t>Penalties</t>
  </si>
  <si>
    <t>Bad Debts</t>
  </si>
  <si>
    <t>Other</t>
  </si>
  <si>
    <t>Taxable (loss) income on the Federal Partnership return (unaudited)</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351901</v>
      </c>
    </row>
    <row r="10" spans="1:3">
      <c r="A10" s="4" t="s">
        <v>16</v>
      </c>
      <c r="B10" s="4" t="s">
        <v>17</v>
      </c>
    </row>
    <row r="11" spans="1:3">
      <c r="A11" s="4" t="s">
        <v>18</v>
      </c>
      <c r="B11" s="6" t="n">
        <v>0</v>
      </c>
    </row>
    <row r="12" spans="1:3">
      <c r="A12" s="4" t="s">
        <v>19</v>
      </c>
      <c r="C12" s="7"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7</v>
      </c>
    </row>
    <row r="18" spans="1:3">
      <c r="A18" s="4" t="s">
        <v>27</v>
      </c>
      <c r="B18" s="4" t="s">
        <v>28</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8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4583</v>
      </c>
      <c r="C3" s="7" t="n">
        <v>332742</v>
      </c>
    </row>
    <row r="4" spans="1:3">
      <c r="A4" s="4" t="s">
        <v>37</v>
      </c>
      <c r="B4" s="6" t="n">
        <v>132566</v>
      </c>
      <c r="C4" s="6" t="n">
        <v>173415</v>
      </c>
    </row>
    <row r="5" spans="1:3">
      <c r="A5" s="4" t="s">
        <v>38</v>
      </c>
      <c r="B5" s="6" t="n">
        <v>247286</v>
      </c>
      <c r="C5" s="6" t="n">
        <v>131445</v>
      </c>
    </row>
    <row r="6" spans="1:3">
      <c r="A6" s="4" t="s">
        <v>39</v>
      </c>
      <c r="B6" s="6" t="n">
        <v>33949</v>
      </c>
      <c r="C6" s="6" t="n">
        <v>20853</v>
      </c>
    </row>
    <row r="7" spans="1:3">
      <c r="A7" s="4" t="s">
        <v>40</v>
      </c>
      <c r="B7" s="6" t="n">
        <v>3713</v>
      </c>
      <c r="C7" s="6" t="n">
        <v>2505</v>
      </c>
    </row>
    <row r="8" spans="1:3">
      <c r="A8" s="4" t="s">
        <v>35</v>
      </c>
      <c r="B8" s="6" t="n">
        <v>442097</v>
      </c>
      <c r="C8" s="6" t="n">
        <v>660960</v>
      </c>
    </row>
    <row r="9" spans="1:3">
      <c r="A9" s="4" t="s">
        <v>41</v>
      </c>
      <c r="B9" s="6" t="n">
        <v>13474</v>
      </c>
      <c r="C9" s="6" t="n">
        <v>61634</v>
      </c>
    </row>
    <row r="10" spans="1:3">
      <c r="A10" s="4" t="s">
        <v>42</v>
      </c>
      <c r="B10" s="6" t="n">
        <v>9033540</v>
      </c>
      <c r="C10" s="6" t="n">
        <v>8405780</v>
      </c>
    </row>
    <row r="11" spans="1:3">
      <c r="A11" s="4" t="s">
        <v>43</v>
      </c>
      <c r="B11" s="6" t="n">
        <v>-7650855</v>
      </c>
      <c r="C11" s="6" t="n">
        <v>-7322869</v>
      </c>
    </row>
    <row r="12" spans="1:3">
      <c r="A12" s="4" t="s">
        <v>44</v>
      </c>
      <c r="B12" s="6" t="n">
        <v>1382685</v>
      </c>
      <c r="C12" s="6" t="n">
        <v>1082911</v>
      </c>
    </row>
    <row r="13" spans="1:3">
      <c r="A13" s="4" t="s">
        <v>45</v>
      </c>
      <c r="B13" s="6" t="n">
        <v>56019</v>
      </c>
      <c r="C13" s="6" t="n">
        <v>39987</v>
      </c>
    </row>
    <row r="14" spans="1:3">
      <c r="A14" s="4" t="s">
        <v>46</v>
      </c>
      <c r="B14" s="6" t="n">
        <v>56019</v>
      </c>
      <c r="C14" s="6" t="n">
        <v>39987</v>
      </c>
    </row>
    <row r="15" spans="1:3">
      <c r="A15" s="4" t="s">
        <v>47</v>
      </c>
      <c r="B15" s="6" t="n">
        <v>1894275</v>
      </c>
      <c r="C15" s="6" t="n">
        <v>1845492</v>
      </c>
    </row>
    <row r="16" spans="1:3">
      <c r="A16" s="3" t="s">
        <v>48</v>
      </c>
    </row>
    <row r="17" spans="1:3">
      <c r="A17" s="4" t="s">
        <v>49</v>
      </c>
      <c r="B17" s="6" t="n">
        <v>162009</v>
      </c>
      <c r="C17" s="6" t="n">
        <v>175294</v>
      </c>
    </row>
    <row r="18" spans="1:3">
      <c r="A18" s="4" t="s">
        <v>50</v>
      </c>
      <c r="B18" s="6" t="n">
        <v>158571</v>
      </c>
      <c r="C18" s="6" t="n">
        <v>97590</v>
      </c>
    </row>
    <row r="19" spans="1:3">
      <c r="A19" s="4" t="s">
        <v>51</v>
      </c>
      <c r="B19" s="6" t="n">
        <v>95348</v>
      </c>
      <c r="C19" s="6" t="n">
        <v>94182</v>
      </c>
    </row>
    <row r="20" spans="1:3">
      <c r="A20" s="4" t="s">
        <v>52</v>
      </c>
      <c r="B20" s="6" t="n">
        <v>60847</v>
      </c>
      <c r="C20" s="6" t="n">
        <v>38843</v>
      </c>
    </row>
    <row r="21" spans="1:3">
      <c r="A21" s="4" t="s">
        <v>53</v>
      </c>
      <c r="B21" s="6" t="n">
        <v>928032</v>
      </c>
      <c r="C21" s="6" t="n">
        <v>605372</v>
      </c>
    </row>
    <row r="22" spans="1:3">
      <c r="A22" s="4" t="s">
        <v>54</v>
      </c>
      <c r="B22" s="6" t="n">
        <v>1404807</v>
      </c>
      <c r="C22" s="6" t="n">
        <v>1011281</v>
      </c>
    </row>
    <row r="23" spans="1:3">
      <c r="A23" s="3" t="s">
        <v>55</v>
      </c>
    </row>
    <row r="24" spans="1:3">
      <c r="A24" s="4" t="s">
        <v>56</v>
      </c>
      <c r="B24" s="6" t="n">
        <v>1000</v>
      </c>
      <c r="C24" s="6" t="n">
        <v>1000</v>
      </c>
    </row>
    <row r="25" spans="1:3">
      <c r="A25" s="4" t="s">
        <v>57</v>
      </c>
      <c r="B25" s="6" t="n">
        <v>488468</v>
      </c>
      <c r="C25" s="6" t="n">
        <v>833211</v>
      </c>
    </row>
    <row r="26" spans="1:3">
      <c r="A26" s="4" t="s">
        <v>58</v>
      </c>
      <c r="B26" s="6" t="n">
        <v>489468</v>
      </c>
      <c r="C26" s="6" t="n">
        <v>834211</v>
      </c>
    </row>
    <row r="27" spans="1:3">
      <c r="A27" s="4" t="s">
        <v>59</v>
      </c>
      <c r="B27" s="7" t="n">
        <v>1894275</v>
      </c>
      <c r="C27" s="7" t="n">
        <v>1845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8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8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214</v>
      </c>
      <c r="B1" s="2" t="s">
        <v>1</v>
      </c>
    </row>
    <row r="2" spans="1:3">
      <c r="B2" s="2" t="s">
        <v>2</v>
      </c>
      <c r="C2" s="2" t="s">
        <v>34</v>
      </c>
    </row>
    <row r="3" spans="1:3">
      <c r="A3" s="3" t="s">
        <v>215</v>
      </c>
    </row>
    <row r="4" spans="1:3">
      <c r="A4" s="4" t="s">
        <v>29</v>
      </c>
      <c r="B4" s="4" t="s">
        <v>30</v>
      </c>
    </row>
    <row r="5" spans="1:3">
      <c r="A5" s="4" t="s">
        <v>31</v>
      </c>
      <c r="B5" s="4" t="s">
        <v>32</v>
      </c>
    </row>
    <row r="6" spans="1:3">
      <c r="A6" s="4" t="s">
        <v>95</v>
      </c>
      <c r="B6" s="6" t="n">
        <v>9930</v>
      </c>
      <c r="C6" s="6" t="n">
        <v>24748</v>
      </c>
    </row>
    <row r="7" spans="1:3">
      <c r="A7" s="4" t="s">
        <v>94</v>
      </c>
      <c r="B7" s="7" t="n">
        <v>39565</v>
      </c>
      <c r="C7" s="7" t="n">
        <v>975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6</v>
      </c>
      <c r="B1" s="2" t="s">
        <v>2</v>
      </c>
      <c r="C1" s="2" t="s">
        <v>34</v>
      </c>
    </row>
    <row r="2" spans="1:3">
      <c r="A2" s="3" t="s">
        <v>215</v>
      </c>
    </row>
    <row r="3" spans="1:3">
      <c r="A3" s="4" t="s">
        <v>217</v>
      </c>
      <c r="B3" s="7" t="n">
        <v>27000</v>
      </c>
      <c r="C3" s="7" t="n">
        <v>335000</v>
      </c>
    </row>
    <row r="4" spans="1:3">
      <c r="A4" s="4" t="s">
        <v>218</v>
      </c>
      <c r="B4" s="6" t="n">
        <v>-27000</v>
      </c>
      <c r="C4" s="6" t="n">
        <v>-250000</v>
      </c>
    </row>
    <row r="5" spans="1:3">
      <c r="A5" s="4" t="s">
        <v>219</v>
      </c>
      <c r="B5" s="7" t="n">
        <v>0</v>
      </c>
      <c r="C5" s="7" t="n">
        <v>8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215</v>
      </c>
    </row>
    <row r="3" spans="1:2">
      <c r="A3" s="4" t="s">
        <v>222</v>
      </c>
      <c r="B3" s="7" t="n">
        <v>680000</v>
      </c>
    </row>
    <row r="4" spans="1:2">
      <c r="A4" s="4" t="s">
        <v>223</v>
      </c>
      <c r="B4" s="6" t="n">
        <v>408000</v>
      </c>
    </row>
    <row r="5" spans="1:2">
      <c r="A5" s="4" t="s">
        <v>224</v>
      </c>
      <c r="B5" s="6" t="n">
        <v>114000</v>
      </c>
    </row>
    <row r="6" spans="1:2">
      <c r="A6" s="4" t="s">
        <v>225</v>
      </c>
      <c r="B6" s="6" t="n">
        <v>12000</v>
      </c>
    </row>
    <row r="7" spans="1:2">
      <c r="A7" s="4" t="s">
        <v>91</v>
      </c>
      <c r="B7" s="7" t="n">
        <v>121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4</v>
      </c>
    </row>
    <row r="2" spans="1:3">
      <c r="A2" s="3" t="s">
        <v>215</v>
      </c>
    </row>
    <row r="3" spans="1:3">
      <c r="A3" s="4" t="s">
        <v>227</v>
      </c>
      <c r="B3" s="7" t="n">
        <v>4000</v>
      </c>
      <c r="C3" s="7" t="n">
        <v>44000</v>
      </c>
    </row>
    <row r="4" spans="1:3">
      <c r="A4" s="4" t="s">
        <v>228</v>
      </c>
      <c r="B4" s="6" t="n">
        <v>1000</v>
      </c>
      <c r="C4" s="6" t="n">
        <v>1000</v>
      </c>
    </row>
    <row r="5" spans="1:3">
      <c r="A5" s="4" t="s">
        <v>229</v>
      </c>
      <c r="B5" s="6" t="n">
        <v>9000</v>
      </c>
      <c r="C5" s="6" t="n">
        <v>20000</v>
      </c>
    </row>
    <row r="6" spans="1:3">
      <c r="A6" s="4" t="s">
        <v>230</v>
      </c>
      <c r="B6" s="6" t="n">
        <v>-1000</v>
      </c>
      <c r="C6" s="6" t="n">
        <v>-3000</v>
      </c>
    </row>
    <row r="7" spans="1:3">
      <c r="A7" s="4" t="s">
        <v>231</v>
      </c>
      <c r="B7" s="7" t="n">
        <v>13000</v>
      </c>
      <c r="C7" s="7" t="n">
        <v>6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4</v>
      </c>
    </row>
    <row r="2" spans="1:3">
      <c r="A2" s="3" t="s">
        <v>215</v>
      </c>
    </row>
    <row r="3" spans="1:3">
      <c r="A3" s="4" t="s">
        <v>233</v>
      </c>
      <c r="B3" s="4" t="s">
        <v>234</v>
      </c>
      <c r="C3" s="4" t="s">
        <v>234</v>
      </c>
    </row>
    <row r="4" spans="1:3">
      <c r="A4" s="4" t="s">
        <v>235</v>
      </c>
      <c r="B4" s="4" t="s">
        <v>234</v>
      </c>
      <c r="C4" s="4" t="s">
        <v>234</v>
      </c>
    </row>
    <row r="5" spans="1:3">
      <c r="A5" s="4" t="s">
        <v>236</v>
      </c>
      <c r="B5" s="4" t="s">
        <v>234</v>
      </c>
      <c r="C5" s="4" t="s">
        <v>234</v>
      </c>
    </row>
    <row r="6" spans="1:3">
      <c r="A6" s="4" t="s">
        <v>237</v>
      </c>
      <c r="B6" s="4" t="s">
        <v>238</v>
      </c>
      <c r="C6" s="4" t="s">
        <v>238</v>
      </c>
    </row>
    <row r="7" spans="1:3">
      <c r="A7" s="4" t="s">
        <v>239</v>
      </c>
      <c r="B7" s="4" t="s">
        <v>234</v>
      </c>
      <c r="C7" s="4" t="s">
        <v>234</v>
      </c>
    </row>
    <row r="8" spans="1:3">
      <c r="A8" s="4" t="s">
        <v>240</v>
      </c>
      <c r="B8" s="4" t="s">
        <v>238</v>
      </c>
      <c r="C8" s="4" t="s">
        <v>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21</v>
      </c>
    </row>
    <row r="2" spans="1:2">
      <c r="A2" s="3" t="s">
        <v>215</v>
      </c>
    </row>
    <row r="3" spans="1:2">
      <c r="A3" s="4" t="s">
        <v>222</v>
      </c>
      <c r="B3" s="7" t="n">
        <v>5000</v>
      </c>
    </row>
    <row r="4" spans="1:2">
      <c r="A4" s="4" t="s">
        <v>91</v>
      </c>
      <c r="B4"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4</v>
      </c>
    </row>
    <row r="2" spans="1:3">
      <c r="A2" s="3" t="s">
        <v>61</v>
      </c>
    </row>
    <row r="3" spans="1:3">
      <c r="A3" s="4" t="s">
        <v>62</v>
      </c>
      <c r="B3" s="7" t="n">
        <v>33000</v>
      </c>
      <c r="C3" s="7" t="n">
        <v>33000</v>
      </c>
    </row>
    <row r="4" spans="1:3">
      <c r="A4" s="4" t="s">
        <v>63</v>
      </c>
      <c r="B4" s="6" t="n">
        <v>12000</v>
      </c>
      <c r="C4" s="6" t="n">
        <v>7000</v>
      </c>
    </row>
    <row r="5" spans="1:3">
      <c r="A5" s="4" t="s">
        <v>64</v>
      </c>
      <c r="B5" s="7" t="n">
        <v>33000</v>
      </c>
      <c r="C5" s="7" t="n">
        <v>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4</v>
      </c>
    </row>
    <row r="3" spans="1:3">
      <c r="A3" s="3" t="s">
        <v>215</v>
      </c>
    </row>
    <row r="4" spans="1:3">
      <c r="A4" s="4" t="s">
        <v>243</v>
      </c>
      <c r="B4" s="7" t="n">
        <v>0</v>
      </c>
      <c r="C4" s="7" t="n">
        <v>5000</v>
      </c>
    </row>
    <row r="5" spans="1:3">
      <c r="A5" s="4" t="s">
        <v>244</v>
      </c>
      <c r="B5" s="6" t="n">
        <v>5014000</v>
      </c>
      <c r="C5" s="6" t="n">
        <v>4517000</v>
      </c>
    </row>
    <row r="6" spans="1:3">
      <c r="A6" s="4" t="s">
        <v>245</v>
      </c>
      <c r="B6" s="6" t="n">
        <v>390000</v>
      </c>
      <c r="C6" s="6" t="n">
        <v>10060000</v>
      </c>
    </row>
    <row r="7" spans="1:3">
      <c r="A7" s="4" t="s">
        <v>246</v>
      </c>
      <c r="B7" s="6" t="n">
        <v>13881000</v>
      </c>
      <c r="C7" s="6" t="n">
        <v>33000</v>
      </c>
    </row>
    <row r="8" spans="1:3">
      <c r="A8" s="4" t="s">
        <v>247</v>
      </c>
      <c r="B8" s="7" t="n">
        <v>2729000</v>
      </c>
      <c r="C8" s="7" t="n">
        <v>9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48</v>
      </c>
      <c r="B1" s="2" t="s">
        <v>1</v>
      </c>
    </row>
    <row r="2" spans="1:3">
      <c r="B2" s="2" t="s">
        <v>2</v>
      </c>
      <c r="C2" s="2" t="s">
        <v>34</v>
      </c>
    </row>
    <row r="3" spans="1:3">
      <c r="A3" s="4" t="s">
        <v>249</v>
      </c>
    </row>
    <row r="4" spans="1:3">
      <c r="A4" s="4" t="s">
        <v>250</v>
      </c>
      <c r="B4" s="4" t="s">
        <v>251</v>
      </c>
      <c r="C4" s="4" t="s">
        <v>252</v>
      </c>
    </row>
    <row r="5" spans="1:3">
      <c r="A5" s="4" t="s">
        <v>253</v>
      </c>
    </row>
    <row r="6" spans="1:3">
      <c r="A6" s="4" t="s">
        <v>250</v>
      </c>
      <c r="B6" s="4" t="s">
        <v>252</v>
      </c>
      <c r="C6" s="4" t="s">
        <v>254</v>
      </c>
    </row>
    <row r="7" spans="1:3">
      <c r="A7" s="4" t="s">
        <v>255</v>
      </c>
    </row>
    <row r="8" spans="1:3">
      <c r="A8" s="4" t="s">
        <v>250</v>
      </c>
      <c r="B8" s="4" t="s">
        <v>256</v>
      </c>
      <c r="C8" s="4" t="s">
        <v>257</v>
      </c>
    </row>
    <row r="9" spans="1:3">
      <c r="A9" s="4" t="s">
        <v>258</v>
      </c>
    </row>
    <row r="10" spans="1:3">
      <c r="A10" s="4" t="s">
        <v>250</v>
      </c>
      <c r="B10" s="4" t="s">
        <v>256</v>
      </c>
      <c r="C10" s="4" t="s">
        <v>259</v>
      </c>
    </row>
    <row r="11" spans="1:3">
      <c r="A11" s="4" t="s">
        <v>260</v>
      </c>
    </row>
    <row r="12" spans="1:3">
      <c r="A12" s="4" t="s">
        <v>250</v>
      </c>
      <c r="B12" s="4" t="s">
        <v>261</v>
      </c>
      <c r="C12" s="4" t="s">
        <v>234</v>
      </c>
    </row>
    <row r="13" spans="1:3">
      <c r="A13" s="4" t="s">
        <v>262</v>
      </c>
    </row>
    <row r="14" spans="1:3">
      <c r="A14" s="4" t="s">
        <v>250</v>
      </c>
      <c r="B14" s="4" t="s">
        <v>263</v>
      </c>
      <c r="C14" s="4" t="s">
        <v>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64</v>
      </c>
      <c r="B1" s="2" t="s">
        <v>1</v>
      </c>
    </row>
    <row r="2" spans="1:3">
      <c r="B2" s="2" t="s">
        <v>2</v>
      </c>
      <c r="C2" s="2" t="s">
        <v>34</v>
      </c>
    </row>
    <row r="3" spans="1:3">
      <c r="A3" s="4" t="s">
        <v>255</v>
      </c>
    </row>
    <row r="4" spans="1:3">
      <c r="A4" s="4" t="s">
        <v>265</v>
      </c>
      <c r="B4" s="4" t="s">
        <v>266</v>
      </c>
      <c r="C4" s="4" t="s">
        <v>267</v>
      </c>
    </row>
    <row r="5" spans="1:3">
      <c r="A5" s="4" t="s">
        <v>253</v>
      </c>
    </row>
    <row r="6" spans="1:3">
      <c r="A6" s="4" t="s">
        <v>265</v>
      </c>
      <c r="B6" s="4" t="s">
        <v>268</v>
      </c>
      <c r="C6" s="4" t="s">
        <v>251</v>
      </c>
    </row>
    <row r="7" spans="1:3">
      <c r="A7" s="4" t="s">
        <v>258</v>
      </c>
    </row>
    <row r="8" spans="1:3">
      <c r="A8" s="4" t="s">
        <v>265</v>
      </c>
      <c r="B8" s="4" t="s">
        <v>268</v>
      </c>
      <c r="C8" s="4" t="s">
        <v>234</v>
      </c>
    </row>
    <row r="9" spans="1:3">
      <c r="A9" s="4" t="s">
        <v>249</v>
      </c>
    </row>
    <row r="10" spans="1:3">
      <c r="A10" s="4" t="s">
        <v>265</v>
      </c>
      <c r="B10" s="4" t="s">
        <v>263</v>
      </c>
      <c r="C10" s="4" t="s">
        <v>2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9</v>
      </c>
      <c r="B1" s="2" t="s">
        <v>1</v>
      </c>
    </row>
    <row r="2" spans="1:3">
      <c r="B2" s="2" t="s">
        <v>2</v>
      </c>
      <c r="C2" s="2" t="s">
        <v>34</v>
      </c>
    </row>
    <row r="3" spans="1:3">
      <c r="A3" s="3" t="s">
        <v>215</v>
      </c>
    </row>
    <row r="4" spans="1:3">
      <c r="A4" s="4" t="s">
        <v>168</v>
      </c>
      <c r="B4" s="7" t="n">
        <v>420000</v>
      </c>
      <c r="C4" s="7" t="n">
        <v>478000</v>
      </c>
    </row>
    <row r="5" spans="1:3">
      <c r="A5" s="4" t="s">
        <v>270</v>
      </c>
      <c r="B5" s="6" t="n">
        <v>42000</v>
      </c>
      <c r="C5" s="6" t="n">
        <v>30000</v>
      </c>
    </row>
    <row r="6" spans="1:3">
      <c r="A6" s="4" t="s">
        <v>271</v>
      </c>
      <c r="B6" s="6" t="n">
        <v>8000</v>
      </c>
      <c r="C6" s="6" t="n">
        <v>6000</v>
      </c>
    </row>
    <row r="7" spans="1:3">
      <c r="A7" s="4" t="s">
        <v>272</v>
      </c>
      <c r="B7" s="6" t="n">
        <v>52000</v>
      </c>
      <c r="C7" s="6" t="n">
        <v>46000</v>
      </c>
    </row>
    <row r="8" spans="1:3">
      <c r="A8" s="4" t="s">
        <v>273</v>
      </c>
      <c r="B8" s="6" t="n">
        <v>0</v>
      </c>
      <c r="C8" s="6" t="n">
        <v>0</v>
      </c>
    </row>
    <row r="9" spans="1:3">
      <c r="A9" s="4" t="s">
        <v>274</v>
      </c>
      <c r="B9" s="7" t="n">
        <v>0</v>
      </c>
      <c r="C9" s="7" t="n">
        <v>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75</v>
      </c>
      <c r="B1" s="2" t="s">
        <v>1</v>
      </c>
    </row>
    <row r="2" spans="1:3">
      <c r="B2" s="2" t="s">
        <v>2</v>
      </c>
      <c r="C2" s="2" t="s">
        <v>34</v>
      </c>
    </row>
    <row r="3" spans="1:3">
      <c r="A3" s="4" t="s">
        <v>276</v>
      </c>
      <c r="B3" s="7" t="n">
        <v>928000</v>
      </c>
      <c r="C3" s="7" t="n">
        <v>605000</v>
      </c>
    </row>
    <row r="4" spans="1:3">
      <c r="A4" s="9" t="n">
        <v>1</v>
      </c>
    </row>
    <row r="5" spans="1:3">
      <c r="A5" s="4" t="s">
        <v>277</v>
      </c>
      <c r="B5" s="4" t="s">
        <v>278</v>
      </c>
    </row>
    <row r="6" spans="1:3">
      <c r="A6" s="4" t="s">
        <v>276</v>
      </c>
      <c r="B6" s="7" t="n">
        <v>0</v>
      </c>
      <c r="C6" s="6" t="n">
        <v>8000</v>
      </c>
    </row>
    <row r="7" spans="1:3">
      <c r="A7" s="9" t="n">
        <v>2</v>
      </c>
    </row>
    <row r="8" spans="1:3">
      <c r="A8" s="4" t="s">
        <v>277</v>
      </c>
      <c r="B8" s="4" t="s">
        <v>279</v>
      </c>
    </row>
    <row r="9" spans="1:3">
      <c r="A9" s="4" t="s">
        <v>276</v>
      </c>
      <c r="B9" s="7" t="n">
        <v>0</v>
      </c>
      <c r="C9" s="6" t="n">
        <v>21000</v>
      </c>
    </row>
    <row r="10" spans="1:3">
      <c r="A10" s="9" t="n">
        <v>3</v>
      </c>
    </row>
    <row r="11" spans="1:3">
      <c r="A11" s="4" t="s">
        <v>277</v>
      </c>
      <c r="B11" s="4" t="s">
        <v>280</v>
      </c>
    </row>
    <row r="12" spans="1:3">
      <c r="A12" s="4" t="s">
        <v>276</v>
      </c>
      <c r="B12" s="7" t="n">
        <v>0</v>
      </c>
      <c r="C12" s="6" t="n">
        <v>23000</v>
      </c>
    </row>
    <row r="13" spans="1:3">
      <c r="A13" s="9" t="n">
        <v>4</v>
      </c>
    </row>
    <row r="14" spans="1:3">
      <c r="A14" s="4" t="s">
        <v>277</v>
      </c>
      <c r="B14" s="4" t="s">
        <v>281</v>
      </c>
    </row>
    <row r="15" spans="1:3">
      <c r="A15" s="4" t="s">
        <v>276</v>
      </c>
      <c r="B15" s="7" t="n">
        <v>0</v>
      </c>
      <c r="C15" s="6" t="n">
        <v>1000</v>
      </c>
    </row>
    <row r="16" spans="1:3">
      <c r="A16" s="9" t="n">
        <v>5</v>
      </c>
    </row>
    <row r="17" spans="1:3">
      <c r="A17" s="4" t="s">
        <v>277</v>
      </c>
      <c r="B17" s="4" t="s">
        <v>282</v>
      </c>
    </row>
    <row r="18" spans="1:3">
      <c r="A18" s="4" t="s">
        <v>276</v>
      </c>
      <c r="B18" s="7" t="n">
        <v>0</v>
      </c>
      <c r="C18" s="6" t="n">
        <v>10000</v>
      </c>
    </row>
    <row r="19" spans="1:3">
      <c r="A19" s="9" t="n">
        <v>6</v>
      </c>
    </row>
    <row r="20" spans="1:3">
      <c r="A20" s="4" t="s">
        <v>277</v>
      </c>
      <c r="B20" s="4" t="s">
        <v>283</v>
      </c>
    </row>
    <row r="21" spans="1:3">
      <c r="A21" s="4" t="s">
        <v>276</v>
      </c>
      <c r="B21" s="7" t="n">
        <v>3000</v>
      </c>
      <c r="C21" s="6" t="n">
        <v>16000</v>
      </c>
    </row>
    <row r="22" spans="1:3">
      <c r="A22" s="9" t="n">
        <v>7</v>
      </c>
    </row>
    <row r="23" spans="1:3">
      <c r="A23" s="4" t="s">
        <v>277</v>
      </c>
      <c r="B23" s="4" t="s">
        <v>284</v>
      </c>
    </row>
    <row r="24" spans="1:3">
      <c r="A24" s="4" t="s">
        <v>276</v>
      </c>
      <c r="B24" s="7" t="n">
        <v>2000</v>
      </c>
      <c r="C24" s="6" t="n">
        <v>3000</v>
      </c>
    </row>
    <row r="25" spans="1:3">
      <c r="A25" s="9" t="n">
        <v>8</v>
      </c>
    </row>
    <row r="26" spans="1:3">
      <c r="A26" s="4" t="s">
        <v>277</v>
      </c>
      <c r="B26" s="4" t="s">
        <v>285</v>
      </c>
    </row>
    <row r="27" spans="1:3">
      <c r="A27" s="4" t="s">
        <v>276</v>
      </c>
      <c r="B27" s="7" t="n">
        <v>6000</v>
      </c>
      <c r="C27" s="6" t="n">
        <v>12000</v>
      </c>
    </row>
    <row r="28" spans="1:3">
      <c r="A28" s="9" t="n">
        <v>9</v>
      </c>
    </row>
    <row r="29" spans="1:3">
      <c r="A29" s="4" t="s">
        <v>277</v>
      </c>
      <c r="B29" s="4" t="s">
        <v>286</v>
      </c>
    </row>
    <row r="30" spans="1:3">
      <c r="A30" s="4" t="s">
        <v>276</v>
      </c>
      <c r="B30" s="7" t="n">
        <v>26000</v>
      </c>
      <c r="C30" s="6" t="n">
        <v>40000</v>
      </c>
    </row>
    <row r="31" spans="1:3">
      <c r="A31" s="9" t="n">
        <v>10</v>
      </c>
    </row>
    <row r="32" spans="1:3">
      <c r="A32" s="4" t="s">
        <v>277</v>
      </c>
      <c r="B32" s="4" t="s">
        <v>287</v>
      </c>
    </row>
    <row r="33" spans="1:3">
      <c r="A33" s="4" t="s">
        <v>276</v>
      </c>
      <c r="B33" s="7" t="n">
        <v>321000</v>
      </c>
      <c r="C33" s="6" t="n">
        <v>471000</v>
      </c>
    </row>
    <row r="34" spans="1:3">
      <c r="A34" s="9" t="n">
        <v>11</v>
      </c>
    </row>
    <row r="35" spans="1:3">
      <c r="A35" s="4" t="s">
        <v>277</v>
      </c>
      <c r="B35" s="4" t="s">
        <v>288</v>
      </c>
    </row>
    <row r="36" spans="1:3">
      <c r="A36" s="4" t="s">
        <v>276</v>
      </c>
      <c r="B36" s="7" t="n">
        <v>126000</v>
      </c>
      <c r="C36" s="6" t="n">
        <v>0</v>
      </c>
    </row>
    <row r="37" spans="1:3">
      <c r="A37" s="9" t="n">
        <v>12</v>
      </c>
    </row>
    <row r="38" spans="1:3">
      <c r="A38" s="4" t="s">
        <v>277</v>
      </c>
      <c r="B38" s="4" t="s">
        <v>289</v>
      </c>
    </row>
    <row r="39" spans="1:3">
      <c r="A39" s="4" t="s">
        <v>276</v>
      </c>
      <c r="B39" s="7" t="n">
        <v>20000</v>
      </c>
      <c r="C39" s="6" t="n">
        <v>0</v>
      </c>
    </row>
    <row r="40" spans="1:3">
      <c r="A40" s="9" t="n">
        <v>13</v>
      </c>
    </row>
    <row r="41" spans="1:3">
      <c r="A41" s="4" t="s">
        <v>277</v>
      </c>
      <c r="B41" s="4" t="s">
        <v>290</v>
      </c>
    </row>
    <row r="42" spans="1:3">
      <c r="A42" s="4" t="s">
        <v>276</v>
      </c>
      <c r="B42" s="7" t="n">
        <v>103000</v>
      </c>
      <c r="C42" s="6" t="n">
        <v>0</v>
      </c>
    </row>
    <row r="43" spans="1:3">
      <c r="A43" s="9" t="n">
        <v>14</v>
      </c>
    </row>
    <row r="44" spans="1:3">
      <c r="A44" s="4" t="s">
        <v>277</v>
      </c>
      <c r="B44" s="4" t="s">
        <v>291</v>
      </c>
    </row>
    <row r="45" spans="1:3">
      <c r="A45" s="4" t="s">
        <v>276</v>
      </c>
      <c r="B45" s="7" t="n">
        <v>35000</v>
      </c>
      <c r="C45" s="6" t="n">
        <v>0</v>
      </c>
    </row>
    <row r="46" spans="1:3">
      <c r="A46" s="9" t="n">
        <v>15</v>
      </c>
    </row>
    <row r="47" spans="1:3">
      <c r="A47" s="4" t="s">
        <v>277</v>
      </c>
      <c r="B47" s="4" t="s">
        <v>292</v>
      </c>
    </row>
    <row r="48" spans="1:3">
      <c r="A48" s="4" t="s">
        <v>276</v>
      </c>
      <c r="B48" s="7" t="n">
        <v>82000</v>
      </c>
      <c r="C48" s="6" t="n">
        <v>0</v>
      </c>
    </row>
    <row r="49" spans="1:3">
      <c r="A49" s="9" t="n">
        <v>16</v>
      </c>
    </row>
    <row r="50" spans="1:3">
      <c r="A50" s="4" t="s">
        <v>277</v>
      </c>
      <c r="B50" s="4" t="s">
        <v>293</v>
      </c>
    </row>
    <row r="51" spans="1:3">
      <c r="A51" s="4" t="s">
        <v>276</v>
      </c>
      <c r="B51" s="7" t="n">
        <v>8000</v>
      </c>
      <c r="C51" s="6" t="n">
        <v>0</v>
      </c>
    </row>
    <row r="52" spans="1:3">
      <c r="A52" s="9" t="n">
        <v>17</v>
      </c>
    </row>
    <row r="53" spans="1:3">
      <c r="A53" s="4" t="s">
        <v>277</v>
      </c>
      <c r="B53" s="4" t="s">
        <v>294</v>
      </c>
    </row>
    <row r="54" spans="1:3">
      <c r="A54" s="4" t="s">
        <v>276</v>
      </c>
      <c r="B54" s="7" t="n">
        <v>60000</v>
      </c>
      <c r="C54" s="6" t="n">
        <v>0</v>
      </c>
    </row>
    <row r="55" spans="1:3">
      <c r="A55" s="9" t="n">
        <v>18</v>
      </c>
    </row>
    <row r="56" spans="1:3">
      <c r="A56" s="4" t="s">
        <v>277</v>
      </c>
      <c r="B56" s="4" t="s">
        <v>295</v>
      </c>
    </row>
    <row r="57" spans="1:3">
      <c r="A57" s="4" t="s">
        <v>276</v>
      </c>
      <c r="B57" s="7" t="n">
        <v>63000</v>
      </c>
      <c r="C57" s="6" t="n">
        <v>0</v>
      </c>
    </row>
    <row r="58" spans="1:3">
      <c r="A58" s="9" t="n">
        <v>19</v>
      </c>
    </row>
    <row r="59" spans="1:3">
      <c r="A59" s="4" t="s">
        <v>277</v>
      </c>
      <c r="B59" s="4" t="s">
        <v>296</v>
      </c>
    </row>
    <row r="60" spans="1:3">
      <c r="A60" s="4" t="s">
        <v>276</v>
      </c>
      <c r="B60" s="7" t="n">
        <v>73000</v>
      </c>
      <c r="C6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297</v>
      </c>
      <c r="B1" s="2" t="s">
        <v>221</v>
      </c>
    </row>
    <row r="2" spans="1:2">
      <c r="A2" s="3" t="s">
        <v>215</v>
      </c>
    </row>
    <row r="3" spans="1:2">
      <c r="A3" s="4" t="s">
        <v>222</v>
      </c>
      <c r="B3" s="7" t="n">
        <v>479000</v>
      </c>
    </row>
    <row r="4" spans="1:2">
      <c r="A4" s="4" t="s">
        <v>223</v>
      </c>
      <c r="B4" s="6" t="n">
        <v>359000</v>
      </c>
    </row>
    <row r="5" spans="1:2">
      <c r="A5" s="4" t="s">
        <v>224</v>
      </c>
      <c r="B5" s="6" t="n">
        <v>84000</v>
      </c>
    </row>
    <row r="6" spans="1:2">
      <c r="A6" s="4" t="s">
        <v>225</v>
      </c>
      <c r="B6" s="6" t="n">
        <v>6000</v>
      </c>
    </row>
    <row r="7" spans="1:2">
      <c r="A7" s="4" t="s">
        <v>298</v>
      </c>
      <c r="B7" s="7" t="n">
        <v>92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9</v>
      </c>
      <c r="B1" s="2" t="s">
        <v>1</v>
      </c>
    </row>
    <row r="2" spans="1:3">
      <c r="B2" s="2" t="s">
        <v>2</v>
      </c>
      <c r="C2" s="2" t="s">
        <v>34</v>
      </c>
    </row>
    <row r="3" spans="1:3">
      <c r="A3" s="3" t="s">
        <v>215</v>
      </c>
    </row>
    <row r="4" spans="1:3">
      <c r="A4" s="4" t="s">
        <v>300</v>
      </c>
      <c r="B4" s="7" t="n">
        <v>757000</v>
      </c>
      <c r="C4" s="7" t="n">
        <v>617000</v>
      </c>
    </row>
    <row r="5" spans="1:3">
      <c r="A5" s="4" t="s">
        <v>301</v>
      </c>
      <c r="B5" s="7" t="n">
        <v>90000</v>
      </c>
      <c r="C5" s="7" t="n">
        <v>8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02</v>
      </c>
      <c r="B1" s="2" t="s">
        <v>1</v>
      </c>
    </row>
    <row r="2" spans="1:3">
      <c r="B2" s="2" t="s">
        <v>221</v>
      </c>
      <c r="C2" s="2" t="s">
        <v>303</v>
      </c>
    </row>
    <row r="3" spans="1:3">
      <c r="A3" s="3" t="s">
        <v>215</v>
      </c>
    </row>
    <row r="4" spans="1:3">
      <c r="A4" s="4" t="s">
        <v>304</v>
      </c>
      <c r="B4" s="6" t="n">
        <v>44000</v>
      </c>
      <c r="C4" s="6" t="n">
        <v>46000</v>
      </c>
    </row>
    <row r="5" spans="1:3">
      <c r="A5" s="4" t="s">
        <v>305</v>
      </c>
      <c r="C5" s="7" t="n">
        <v>0</v>
      </c>
    </row>
    <row r="6" spans="1:3">
      <c r="A6" s="4" t="s">
        <v>306</v>
      </c>
      <c r="B6" s="7" t="n">
        <v>230000</v>
      </c>
      <c r="C6" s="7" t="n">
        <v>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4</v>
      </c>
      <c r="D1" s="2" t="s">
        <v>308</v>
      </c>
    </row>
    <row r="2" spans="1:4">
      <c r="A2" s="3" t="s">
        <v>215</v>
      </c>
    </row>
    <row r="3" spans="1:4">
      <c r="A3" s="4" t="s">
        <v>309</v>
      </c>
      <c r="B3" s="7" t="n">
        <v>489468</v>
      </c>
      <c r="C3" s="7" t="n">
        <v>834211</v>
      </c>
      <c r="D3" s="7" t="n">
        <v>1581334</v>
      </c>
    </row>
    <row r="4" spans="1:4">
      <c r="A4" s="4" t="s">
        <v>310</v>
      </c>
      <c r="B4" s="6" t="n">
        <v>-967475</v>
      </c>
      <c r="C4" s="6" t="n">
        <v>-462204</v>
      </c>
    </row>
    <row r="5" spans="1:4">
      <c r="A5" s="4" t="s">
        <v>311</v>
      </c>
      <c r="B5" s="7" t="n">
        <v>-1456943</v>
      </c>
      <c r="C5" s="7" t="n">
        <v>-1296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4</v>
      </c>
    </row>
    <row r="3" spans="1:3">
      <c r="A3" s="3" t="s">
        <v>215</v>
      </c>
    </row>
    <row r="4" spans="1:3">
      <c r="A4" s="4" t="s">
        <v>313</v>
      </c>
      <c r="B4" s="7" t="n">
        <v>-267069</v>
      </c>
      <c r="C4" s="7" t="n">
        <v>-383478</v>
      </c>
    </row>
    <row r="5" spans="1:3">
      <c r="A5" s="3" t="s">
        <v>314</v>
      </c>
    </row>
    <row r="6" spans="1:3">
      <c r="A6" s="4" t="s">
        <v>315</v>
      </c>
      <c r="B6" s="6" t="n">
        <v>19150</v>
      </c>
      <c r="C6" s="6" t="n">
        <v>-6757</v>
      </c>
    </row>
    <row r="7" spans="1:3">
      <c r="A7" s="4" t="s">
        <v>76</v>
      </c>
      <c r="B7" s="6" t="n">
        <v>-280413</v>
      </c>
      <c r="C7" s="6" t="n">
        <v>-2784</v>
      </c>
    </row>
    <row r="8" spans="1:3">
      <c r="A8" s="4" t="s">
        <v>316</v>
      </c>
      <c r="B8" s="6" t="n">
        <v>8463</v>
      </c>
      <c r="C8" s="6" t="n">
        <v>7885</v>
      </c>
    </row>
    <row r="9" spans="1:3">
      <c r="A9" s="4" t="s">
        <v>317</v>
      </c>
      <c r="B9" s="6" t="n">
        <v>22004</v>
      </c>
      <c r="C9" s="6" t="n">
        <v>15824</v>
      </c>
    </row>
    <row r="10" spans="1:3">
      <c r="A10" s="4" t="s">
        <v>318</v>
      </c>
      <c r="B10" s="6" t="n">
        <v>3549</v>
      </c>
      <c r="C10" s="6" t="n">
        <v>3265</v>
      </c>
    </row>
    <row r="11" spans="1:3">
      <c r="A11" s="4" t="s">
        <v>319</v>
      </c>
      <c r="B11" s="6" t="n">
        <v>1046</v>
      </c>
      <c r="C11" s="6" t="n">
        <v>1649</v>
      </c>
    </row>
    <row r="12" spans="1:3">
      <c r="A12" s="4" t="s">
        <v>320</v>
      </c>
      <c r="B12" s="6" t="n">
        <v>69250</v>
      </c>
      <c r="C12" s="6" t="n">
        <v>1513</v>
      </c>
    </row>
    <row r="13" spans="1:3">
      <c r="A13" s="4" t="s">
        <v>321</v>
      </c>
      <c r="B13" s="7" t="n">
        <v>-424020</v>
      </c>
      <c r="C13" s="7" t="n">
        <v>-3628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4</v>
      </c>
    </row>
    <row r="3" spans="1:3">
      <c r="A3" s="3" t="s">
        <v>66</v>
      </c>
    </row>
    <row r="4" spans="1:3">
      <c r="A4" s="4" t="s">
        <v>67</v>
      </c>
      <c r="B4" s="7" t="n">
        <v>1024530</v>
      </c>
      <c r="C4" s="7" t="n">
        <v>910358</v>
      </c>
    </row>
    <row r="5" spans="1:3">
      <c r="A5" s="4" t="s">
        <v>68</v>
      </c>
      <c r="B5" s="6" t="n">
        <v>2572</v>
      </c>
      <c r="C5" s="6" t="n">
        <v>5522</v>
      </c>
    </row>
    <row r="6" spans="1:3">
      <c r="A6" s="4" t="s">
        <v>69</v>
      </c>
      <c r="B6" s="4" t="s">
        <v>70</v>
      </c>
      <c r="C6" s="6" t="n">
        <v>37053</v>
      </c>
    </row>
    <row r="7" spans="1:3">
      <c r="A7" s="4" t="s">
        <v>71</v>
      </c>
      <c r="B7" s="6" t="n">
        <v>1027102</v>
      </c>
      <c r="C7" s="6" t="n">
        <v>952933</v>
      </c>
    </row>
    <row r="8" spans="1:3">
      <c r="A8" s="3" t="s">
        <v>72</v>
      </c>
    </row>
    <row r="9" spans="1:3">
      <c r="A9" s="4" t="s">
        <v>73</v>
      </c>
      <c r="B9" s="6" t="n">
        <v>449820</v>
      </c>
      <c r="C9" s="6" t="n">
        <v>496925</v>
      </c>
    </row>
    <row r="10" spans="1:3">
      <c r="A10" s="4" t="s">
        <v>74</v>
      </c>
      <c r="B10" s="6" t="n">
        <v>52006</v>
      </c>
      <c r="C10" s="6" t="n">
        <v>46426</v>
      </c>
    </row>
    <row r="11" spans="1:3">
      <c r="A11" s="4" t="s">
        <v>75</v>
      </c>
      <c r="B11" s="6" t="n">
        <v>40186</v>
      </c>
      <c r="C11" s="6" t="n">
        <v>14346</v>
      </c>
    </row>
    <row r="12" spans="1:3">
      <c r="A12" s="4" t="s">
        <v>76</v>
      </c>
      <c r="B12" s="6" t="n">
        <v>723677</v>
      </c>
      <c r="C12" s="6" t="n">
        <v>740993</v>
      </c>
    </row>
    <row r="13" spans="1:3">
      <c r="A13" s="4" t="s">
        <v>77</v>
      </c>
      <c r="B13" s="6" t="n">
        <v>35064</v>
      </c>
      <c r="C13" s="6" t="n">
        <v>27934</v>
      </c>
    </row>
    <row r="14" spans="1:3">
      <c r="A14" s="4" t="s">
        <v>78</v>
      </c>
      <c r="B14" s="6" t="n">
        <v>10416</v>
      </c>
      <c r="C14" s="6" t="n">
        <v>9787</v>
      </c>
    </row>
    <row r="15" spans="1:3">
      <c r="A15" s="4" t="s">
        <v>79</v>
      </c>
      <c r="B15" s="6" t="n">
        <v>-7137</v>
      </c>
      <c r="C15" s="6" t="n">
        <v>37053</v>
      </c>
    </row>
    <row r="16" spans="1:3">
      <c r="A16" s="4" t="s">
        <v>80</v>
      </c>
      <c r="B16" s="6" t="n">
        <v>1318306</v>
      </c>
      <c r="C16" s="6" t="n">
        <v>1336411</v>
      </c>
    </row>
    <row r="17" spans="1:3">
      <c r="A17" s="3" t="s">
        <v>81</v>
      </c>
    </row>
    <row r="18" spans="1:3">
      <c r="A18" s="4" t="s">
        <v>82</v>
      </c>
      <c r="B18" s="6" t="n">
        <v>24135</v>
      </c>
      <c r="C18" s="6" t="n">
        <v>0</v>
      </c>
    </row>
    <row r="19" spans="1:3">
      <c r="A19" s="4" t="s">
        <v>83</v>
      </c>
      <c r="B19" s="6" t="n">
        <v>24135</v>
      </c>
      <c r="C19" s="6" t="n">
        <v>0</v>
      </c>
    </row>
    <row r="20" spans="1:3">
      <c r="A20" s="4" t="s">
        <v>84</v>
      </c>
      <c r="B20" s="6" t="n">
        <v>-267069</v>
      </c>
      <c r="C20" s="6" t="n">
        <v>-383478</v>
      </c>
    </row>
    <row r="21" spans="1:3">
      <c r="A21" s="4" t="s">
        <v>85</v>
      </c>
      <c r="B21" s="7" t="n">
        <v>-267465</v>
      </c>
      <c r="C21" s="7" t="n">
        <v>-386139</v>
      </c>
    </row>
    <row r="22" spans="1:3">
      <c r="A22" s="4" t="s">
        <v>86</v>
      </c>
      <c r="B22" s="8" t="n">
        <v>-0.15</v>
      </c>
      <c r="C22" s="8" t="n">
        <v>-0.22</v>
      </c>
    </row>
    <row r="23" spans="1:3">
      <c r="A23" s="4" t="s">
        <v>87</v>
      </c>
      <c r="B23" s="6" t="n">
        <v>1760362</v>
      </c>
      <c r="C23" s="6" t="n">
        <v>1780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7"/>
    <col customWidth="1" max="3" min="3" width="21"/>
    <col customWidth="1" max="4" min="4" width="12"/>
  </cols>
  <sheetData>
    <row r="1" spans="1:4">
      <c r="A1" s="1" t="s">
        <v>88</v>
      </c>
      <c r="B1" s="2" t="s">
        <v>89</v>
      </c>
      <c r="C1" s="2" t="s">
        <v>90</v>
      </c>
      <c r="D1" s="2" t="s">
        <v>91</v>
      </c>
    </row>
    <row r="2" spans="1:4">
      <c r="A2" s="4" t="s">
        <v>92</v>
      </c>
      <c r="B2" s="7" t="n">
        <v>1000</v>
      </c>
      <c r="C2" s="7" t="n">
        <v>1580334</v>
      </c>
      <c r="D2" s="7" t="n">
        <v>1581334</v>
      </c>
    </row>
    <row r="3" spans="1:4">
      <c r="A3" s="4" t="s">
        <v>93</v>
      </c>
      <c r="B3" s="6" t="n">
        <v>50</v>
      </c>
      <c r="C3" s="6" t="n">
        <v>1792074</v>
      </c>
    </row>
    <row r="4" spans="1:4">
      <c r="A4" s="4" t="s">
        <v>94</v>
      </c>
      <c r="C4" s="7" t="n">
        <v>-97574</v>
      </c>
      <c r="D4" s="7" t="n">
        <v>-97574</v>
      </c>
    </row>
    <row r="5" spans="1:4">
      <c r="A5" s="4" t="s">
        <v>95</v>
      </c>
      <c r="C5" s="6" t="n">
        <v>-24748</v>
      </c>
      <c r="D5" s="6" t="n">
        <v>24748</v>
      </c>
    </row>
    <row r="6" spans="1:4">
      <c r="A6" s="4" t="s">
        <v>96</v>
      </c>
      <c r="B6" s="7" t="n">
        <v>2661</v>
      </c>
      <c r="C6" s="7" t="n">
        <v>-386139</v>
      </c>
      <c r="D6" s="7" t="n">
        <v>-383478</v>
      </c>
    </row>
    <row r="7" spans="1:4">
      <c r="A7" s="4" t="s">
        <v>97</v>
      </c>
      <c r="B7" s="6" t="n">
        <v>-2661</v>
      </c>
      <c r="C7" s="6" t="n">
        <v>-263410</v>
      </c>
      <c r="D7" s="6" t="n">
        <v>-266071</v>
      </c>
    </row>
    <row r="8" spans="1:4">
      <c r="A8" s="4" t="s">
        <v>98</v>
      </c>
      <c r="B8" s="7" t="n">
        <v>1000</v>
      </c>
      <c r="C8" s="7" t="n">
        <v>833211</v>
      </c>
      <c r="D8" s="6" t="n">
        <v>834211</v>
      </c>
    </row>
    <row r="9" spans="1:4">
      <c r="A9" s="4" t="s">
        <v>99</v>
      </c>
      <c r="B9" s="6" t="n">
        <v>50</v>
      </c>
      <c r="C9" s="6" t="n">
        <v>1767326</v>
      </c>
    </row>
    <row r="10" spans="1:4">
      <c r="A10" s="4" t="s">
        <v>94</v>
      </c>
      <c r="C10" s="7" t="n">
        <v>-39565</v>
      </c>
      <c r="D10" s="7" t="n">
        <v>-39565</v>
      </c>
    </row>
    <row r="11" spans="1:4">
      <c r="A11" s="4" t="s">
        <v>95</v>
      </c>
      <c r="C11" s="6" t="n">
        <v>-9930</v>
      </c>
      <c r="D11" s="6" t="n">
        <v>9930</v>
      </c>
    </row>
    <row r="12" spans="1:4">
      <c r="A12" s="4" t="s">
        <v>96</v>
      </c>
      <c r="B12" s="7" t="n">
        <v>396</v>
      </c>
      <c r="C12" s="7" t="n">
        <v>-267465</v>
      </c>
      <c r="D12" s="7" t="n">
        <v>-267069</v>
      </c>
    </row>
    <row r="13" spans="1:4">
      <c r="A13" s="4" t="s">
        <v>97</v>
      </c>
      <c r="B13" s="6" t="n">
        <v>-396</v>
      </c>
      <c r="C13" s="6" t="n">
        <v>-37713</v>
      </c>
      <c r="D13" s="6" t="n">
        <v>-38109</v>
      </c>
    </row>
    <row r="14" spans="1:4">
      <c r="A14" s="4" t="s">
        <v>100</v>
      </c>
      <c r="B14" s="7" t="n">
        <v>1000</v>
      </c>
      <c r="C14" s="7" t="n">
        <v>488468</v>
      </c>
      <c r="D14" s="7" t="n">
        <v>489468</v>
      </c>
    </row>
    <row r="15" spans="1:4">
      <c r="A15" s="4" t="s">
        <v>101</v>
      </c>
      <c r="B15" s="6" t="n">
        <v>50</v>
      </c>
      <c r="C15" s="6" t="n">
        <v>1757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4</v>
      </c>
    </row>
    <row r="3" spans="1:3">
      <c r="A3" s="3" t="s">
        <v>103</v>
      </c>
    </row>
    <row r="4" spans="1:3">
      <c r="A4" s="4" t="s">
        <v>84</v>
      </c>
      <c r="B4" s="7" t="n">
        <v>-267069</v>
      </c>
      <c r="C4" s="7" t="n">
        <v>-383478</v>
      </c>
    </row>
    <row r="5" spans="1:3">
      <c r="A5" s="3" t="s">
        <v>104</v>
      </c>
    </row>
    <row r="6" spans="1:3">
      <c r="A6" s="4" t="s">
        <v>105</v>
      </c>
      <c r="B6" s="6" t="n">
        <v>758740</v>
      </c>
      <c r="C6" s="6" t="n">
        <v>768927</v>
      </c>
    </row>
    <row r="7" spans="1:3">
      <c r="A7" s="4" t="s">
        <v>106</v>
      </c>
      <c r="B7" s="6" t="n">
        <v>10416</v>
      </c>
      <c r="C7" s="6" t="n">
        <v>9787</v>
      </c>
    </row>
    <row r="8" spans="1:3">
      <c r="A8" s="4" t="s">
        <v>107</v>
      </c>
      <c r="B8" s="6" t="n">
        <v>7137</v>
      </c>
      <c r="C8" s="6" t="n">
        <v>-37053</v>
      </c>
    </row>
    <row r="9" spans="1:3">
      <c r="A9" s="3" t="s">
        <v>108</v>
      </c>
    </row>
    <row r="10" spans="1:3">
      <c r="A10" s="4" t="s">
        <v>109</v>
      </c>
      <c r="B10" s="6" t="n">
        <v>-509310</v>
      </c>
      <c r="C10" s="6" t="n">
        <v>-378987</v>
      </c>
    </row>
    <row r="11" spans="1:3">
      <c r="A11" s="4" t="s">
        <v>110</v>
      </c>
      <c r="B11" s="6" t="n">
        <v>622</v>
      </c>
      <c r="C11" s="6" t="n">
        <v>1350</v>
      </c>
    </row>
    <row r="12" spans="1:3">
      <c r="A12" s="4" t="s">
        <v>111</v>
      </c>
      <c r="B12" s="6" t="n">
        <v>-2666</v>
      </c>
      <c r="C12" s="6" t="n">
        <v>-5770</v>
      </c>
    </row>
    <row r="13" spans="1:3">
      <c r="A13" s="3" t="s">
        <v>112</v>
      </c>
    </row>
    <row r="14" spans="1:3">
      <c r="A14" s="4" t="s">
        <v>113</v>
      </c>
      <c r="B14" s="6" t="n">
        <v>30433</v>
      </c>
      <c r="C14" s="6" t="n">
        <v>25556</v>
      </c>
    </row>
    <row r="15" spans="1:3">
      <c r="A15" s="4" t="s">
        <v>114</v>
      </c>
      <c r="B15" s="6" t="n">
        <v>-115841</v>
      </c>
      <c r="C15" s="6" t="n">
        <v>697779</v>
      </c>
    </row>
    <row r="16" spans="1:3">
      <c r="A16" s="4" t="s">
        <v>115</v>
      </c>
      <c r="B16" s="6" t="n">
        <v>-13096</v>
      </c>
      <c r="C16" s="6" t="n">
        <v>1922</v>
      </c>
    </row>
    <row r="17" spans="1:3">
      <c r="A17" s="4" t="s">
        <v>40</v>
      </c>
      <c r="B17" s="6" t="n">
        <v>-1208</v>
      </c>
      <c r="C17" s="6" t="n">
        <v>-538</v>
      </c>
    </row>
    <row r="18" spans="1:3">
      <c r="A18" s="4" t="s">
        <v>49</v>
      </c>
      <c r="B18" s="6" t="n">
        <v>-13283</v>
      </c>
      <c r="C18" s="6" t="n">
        <v>7493</v>
      </c>
    </row>
    <row r="19" spans="1:3">
      <c r="A19" s="4" t="s">
        <v>116</v>
      </c>
      <c r="B19" s="6" t="n">
        <v>60981</v>
      </c>
      <c r="C19" s="6" t="n">
        <v>-22048</v>
      </c>
    </row>
    <row r="20" spans="1:3">
      <c r="A20" s="4" t="s">
        <v>51</v>
      </c>
      <c r="B20" s="6" t="n">
        <v>89533</v>
      </c>
      <c r="C20" s="6" t="n">
        <v>-12549</v>
      </c>
    </row>
    <row r="21" spans="1:3">
      <c r="A21" s="4" t="s">
        <v>52</v>
      </c>
      <c r="B21" s="6" t="n">
        <v>22004</v>
      </c>
      <c r="C21" s="6" t="n">
        <v>-23807</v>
      </c>
    </row>
    <row r="22" spans="1:3">
      <c r="A22" s="4" t="s">
        <v>117</v>
      </c>
      <c r="B22" s="6" t="n">
        <v>57393</v>
      </c>
      <c r="C22" s="6" t="n">
        <v>648584</v>
      </c>
    </row>
    <row r="23" spans="1:3">
      <c r="A23" s="3" t="s">
        <v>118</v>
      </c>
    </row>
    <row r="24" spans="1:3">
      <c r="A24" s="4" t="s">
        <v>119</v>
      </c>
      <c r="B24" s="6" t="n">
        <v>-218664</v>
      </c>
      <c r="C24" s="6" t="n">
        <v>-131984</v>
      </c>
    </row>
    <row r="25" spans="1:3">
      <c r="A25" s="4" t="s">
        <v>120</v>
      </c>
      <c r="B25" s="6" t="n">
        <v>38981</v>
      </c>
      <c r="C25" s="6" t="n">
        <v>45402</v>
      </c>
    </row>
    <row r="26" spans="1:3">
      <c r="A26" s="4" t="s">
        <v>121</v>
      </c>
      <c r="B26" s="6" t="n">
        <v>-42776</v>
      </c>
      <c r="C26" s="6" t="n">
        <v>-34147</v>
      </c>
    </row>
    <row r="27" spans="1:3">
      <c r="A27" s="4" t="s">
        <v>122</v>
      </c>
      <c r="B27" s="6" t="n">
        <v>31267</v>
      </c>
      <c r="C27" s="6" t="n">
        <v>65477</v>
      </c>
    </row>
    <row r="28" spans="1:3">
      <c r="A28" s="4" t="s">
        <v>123</v>
      </c>
      <c r="B28" s="6" t="n">
        <v>-191192</v>
      </c>
      <c r="C28" s="6" t="n">
        <v>-55252</v>
      </c>
    </row>
    <row r="29" spans="1:3">
      <c r="A29" s="3" t="s">
        <v>124</v>
      </c>
    </row>
    <row r="30" spans="1:3">
      <c r="A30" s="4" t="s">
        <v>125</v>
      </c>
      <c r="B30" s="6" t="n">
        <v>-39565</v>
      </c>
      <c r="C30" s="6" t="n">
        <v>-97574</v>
      </c>
    </row>
    <row r="31" spans="1:3">
      <c r="A31" s="4" t="s">
        <v>126</v>
      </c>
      <c r="B31" s="6" t="n">
        <v>-126475</v>
      </c>
      <c r="C31" s="6" t="n">
        <v>-177705</v>
      </c>
    </row>
    <row r="32" spans="1:3">
      <c r="A32" s="4" t="s">
        <v>127</v>
      </c>
      <c r="B32" s="6" t="n">
        <v>-8320</v>
      </c>
      <c r="C32" s="6" t="n">
        <v>-6166</v>
      </c>
    </row>
    <row r="33" spans="1:3">
      <c r="A33" s="4" t="s">
        <v>128</v>
      </c>
      <c r="B33" s="6" t="n">
        <v>-174360</v>
      </c>
      <c r="C33" s="6" t="n">
        <v>-281445</v>
      </c>
    </row>
    <row r="34" spans="1:3">
      <c r="A34" s="4" t="s">
        <v>129</v>
      </c>
      <c r="B34" s="6" t="n">
        <v>-308159</v>
      </c>
      <c r="C34" s="6" t="n">
        <v>311887</v>
      </c>
    </row>
    <row r="35" spans="1:3">
      <c r="A35" s="4" t="s">
        <v>130</v>
      </c>
      <c r="B35" s="6" t="n">
        <v>332742</v>
      </c>
      <c r="C35" s="6" t="n">
        <v>20855</v>
      </c>
    </row>
    <row r="36" spans="1:3">
      <c r="A36" s="4" t="s">
        <v>131</v>
      </c>
      <c r="B36" s="7" t="n">
        <v>24583</v>
      </c>
      <c r="C36" s="7" t="n">
        <v>332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4:49Z</dcterms:created>
  <dcterms:modified xmlns:dcterms="http://purl.org/dc/terms/" xmlns:xsi="http://www.w3.org/2001/XMLSchema-instance" xsi:type="dcterms:W3CDTF">2018-04-02T16:44:49Z</dcterms:modified>
</cp:coreProperties>
</file>